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ACCRUALS AND OTHER CURRENT LIAB" sheetId="14" state="visible" r:id="rId14"/>
    <sheet xmlns:r="http://schemas.openxmlformats.org/officeDocument/2006/relationships" name="BORROWINGS"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INCOME TAX EXPENS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PREPAYMENTS AND OTHER CURRENT_2" sheetId="26" state="visible" r:id="rId26"/>
    <sheet xmlns:r="http://schemas.openxmlformats.org/officeDocument/2006/relationships" name="PROPERTY, EQUIPMENT AND SOFTW_2" sheetId="27" state="visible" r:id="rId27"/>
    <sheet xmlns:r="http://schemas.openxmlformats.org/officeDocument/2006/relationships" name="LEASES (Tables)" sheetId="28" state="visible" r:id="rId28"/>
    <sheet xmlns:r="http://schemas.openxmlformats.org/officeDocument/2006/relationships" name="OTHER NON-CURRENT ASSETS (Table" sheetId="29" state="visible" r:id="rId29"/>
    <sheet xmlns:r="http://schemas.openxmlformats.org/officeDocument/2006/relationships" name="ACCRUALS AND OTHER CURRENT LI_2" sheetId="30" state="visible" r:id="rId30"/>
    <sheet xmlns:r="http://schemas.openxmlformats.org/officeDocument/2006/relationships" name="BORROWING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EPAYMENTS AND OTHER CURRENT_3" sheetId="40" state="visible" r:id="rId40"/>
    <sheet xmlns:r="http://schemas.openxmlformats.org/officeDocument/2006/relationships" name="PROPERTY, EQUIPMENT AND SOFTW_3" sheetId="41" state="visible" r:id="rId41"/>
    <sheet xmlns:r="http://schemas.openxmlformats.org/officeDocument/2006/relationships" name="PROPERTY, EQUIPMENT AND SOFTW_4" sheetId="42" state="visible" r:id="rId42"/>
    <sheet xmlns:r="http://schemas.openxmlformats.org/officeDocument/2006/relationships" name="LEASES - Summary of Operating L" sheetId="43" state="visible" r:id="rId43"/>
    <sheet xmlns:r="http://schemas.openxmlformats.org/officeDocument/2006/relationships" name="LEASES - Summary of Future Mini" sheetId="44" state="visible" r:id="rId44"/>
    <sheet xmlns:r="http://schemas.openxmlformats.org/officeDocument/2006/relationships" name="LEASES - Summary of Lease Cost " sheetId="45" state="visible" r:id="rId45"/>
    <sheet xmlns:r="http://schemas.openxmlformats.org/officeDocument/2006/relationships" name="LEASES - Additional Information" sheetId="46" state="visible" r:id="rId46"/>
    <sheet xmlns:r="http://schemas.openxmlformats.org/officeDocument/2006/relationships" name="OTHER NON-CURRENT ASSETS (Detai" sheetId="47" state="visible" r:id="rId47"/>
    <sheet xmlns:r="http://schemas.openxmlformats.org/officeDocument/2006/relationships" name="ACCRUALS AND OTHER CURRENT LI_3" sheetId="48" state="visible" r:id="rId48"/>
    <sheet xmlns:r="http://schemas.openxmlformats.org/officeDocument/2006/relationships" name="BORROWINGS - Schedule of Borrow" sheetId="49" state="visible" r:id="rId49"/>
    <sheet xmlns:r="http://schemas.openxmlformats.org/officeDocument/2006/relationships" name="BORROWINGS - Additional Informa" sheetId="50" state="visible" r:id="rId50"/>
    <sheet xmlns:r="http://schemas.openxmlformats.org/officeDocument/2006/relationships" name="ORDINARY SHARES (Details)" sheetId="51" state="visible" r:id="rId51"/>
    <sheet xmlns:r="http://schemas.openxmlformats.org/officeDocument/2006/relationships" name="SHARE-BASED COMPENSATION (Detai"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Share"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Gracell Biotechnologies Inc.</t>
        </is>
      </c>
    </row>
    <row r="7">
      <c r="A7" s="4" t="inlineStr">
        <is>
          <t>Entity Central Index Key</t>
        </is>
      </c>
      <c r="B7" s="4" t="inlineStr">
        <is>
          <t>0001826492</t>
        </is>
      </c>
    </row>
    <row r="8">
      <c r="A8" s="4" t="inlineStr">
        <is>
          <t>Document Fiscal Period Focus</t>
        </is>
      </c>
      <c r="B8" s="4" t="inlineStr">
        <is>
          <t>Q2</t>
        </is>
      </c>
    </row>
    <row r="9">
      <c r="A9" s="4" t="inlineStr">
        <is>
          <t>Document Fiscal Year Focus</t>
        </is>
      </c>
      <c r="B9" s="4" t="inlineStr">
        <is>
          <t>2023</t>
        </is>
      </c>
    </row>
    <row r="10">
      <c r="A10" s="4" t="inlineStr">
        <is>
          <t>Amendment Flag</t>
        </is>
      </c>
      <c r="B10" s="4" t="inlineStr">
        <is>
          <t>false</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3</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 of the following: ​ ​ ​ ​ ​ ​ ​ ​ ​ As of December 31, ​ As of June 30, ​ 2022 2023 ​ ​ RMB ​ RMB US$ ​ ​ ​ ​ ​ (Note 2) Deductible value-added tax input 26,330 35,810 4,938 Prepayments for CRO and other services 5,296 13,513 1,863 Deposits 3,355 3,998 551 Deferred expenses ​ 408 ​ 3,489 ​ 481 Prepayment for raw materials ​ 1,448 ​ 1,699 ​ 234 Others 714 893 125 ​ 37,551 59,402 8,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6 Months Ended</t>
        </is>
      </c>
    </row>
    <row r="2">
      <c r="B2" s="2" t="inlineStr">
        <is>
          <t>Jun. 30, 2023</t>
        </is>
      </c>
    </row>
    <row r="3">
      <c r="A3" s="3" t="inlineStr">
        <is>
          <t>PROPERTY, EQUIPMENT AND SOFTWARE</t>
        </is>
      </c>
      <c r="B3" s="4" t="inlineStr">
        <is>
          <t xml:space="preserve"> </t>
        </is>
      </c>
    </row>
    <row r="4">
      <c r="A4" s="4" t="inlineStr">
        <is>
          <t>PROPERTY, EQUIPMENT AND SOFTWARE</t>
        </is>
      </c>
      <c r="B4" s="4" t="inlineStr">
        <is>
          <t>4. PROPERTY, EQUIPMENT AND SOFTWARE Property, equipment and software consist of the following: ​ ​ ​ ​ ​ ​ ​ ​ ​ As of December 31, ​ As of June 30, ​ ​ 2022 2023 ​ RMB RMB US$ ​ ​ ​ ​ ​ ​ (Note 2) Machinery and laboratory equipment 138,049 143,845 19,837 Leasehold improvements 101,048 102,950 14,197 Computer Software ​ 10,417 ​ 10,716 ​ 1,478 Construction in progress 283 228 31 Others 6,890 7,054 973 Total property, equipment and software 256,687 264,793 36,516 Less: accumulated depreciation and amortization (133,561) (158,095) (21,802) Property, equipment and software, net 123,126 106,698 14,714 ​ Depreciation and amortization expenses recognized for six months ended June 30, 2022 and 2023 were RMB33,859 and RMB25,63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5. LEASES As of June 30, 2023, the Company has operating leases recorded on its balance sheet for certain office spaces and facilities that expire on various dates through 2025.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22 and as of June 30, 2023 is as follows. ​ ​ ​ ​ ​ ​ ​ ​ ​ As of December 31, ​ As of June 30, ​ 2022 2023 ​ RMB RMB US$ ​ ​ ​ ​ ​ ​ (Note 2) Assets Operating lease right-of-use assets 21,546 12,896 1,778 Liabilities ​ ​ ​ Operating lease liabilities, current 17,545 12,472 1,720 Operating lease liabilities, non-current 6,485 2,542 351 ​ 24,030 15,014 2,071 ​ 5. LEASES (CONTINUED) Future minimum payments under non-cancelable operating leases with initial terms in excess of one year consist of the following as of June 30, 2023: ​ ​ ​ ​ ​ ​ ​ RMB US$ ​ ​ ​ ​ (Note 2) For the years ending: 2023 9,245 1,275 2024 4,515 623 2025 1,623 224 2026 — — 2027 and thereafter — — Total undiscounted lease payments 15,383 2,122 Less: imputed interest (369) (51) Total lease liabilities 15,014 2,071 ​ The below table summarizes lease costs and other information for the six months ended June 30, 2023: ​ ​ ​ ​ ​ ​ ​ ​ ​ ​ For the six months ended June 30, ​ ​ 2022 ​ 2023 ​ RMB ​ RMB US$ ​ ​ ​ ​ ​ ​ (Note 2) ​ Lease cost ​ ​ ​ ​ ​ ​ Operating lease cost 9,147 ​ 9,048 1,248 ​ Short-term lease cost 534 ​ 1,015 140 ​ Total lease cost 9,681 ​ 10,063 1,388 ​ Other information ​ ​ Cash paid for amounts included in the measurement of lease liabilities 7,200 ​ 9,436 1,301 ​ Right-of-use assets obtained in exchange for new operating lease liabilities 1,010 ​ — — ​ Weighted-average remaining lease term 1.47 years ​ 1.15 years ​ 1.15 years ​ Weighted-average discount rate 5.0 % 5.0 % 5.0 % ​ For the six months ended June 30, 2022 and 2023, the Company did not have variable lease cost or subleas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t>
        </is>
      </c>
      <c r="B3" s="4" t="inlineStr">
        <is>
          <t xml:space="preserve"> </t>
        </is>
      </c>
    </row>
    <row r="4">
      <c r="A4" s="4" t="inlineStr">
        <is>
          <t>OTHER NON-CURRENT ASSETS</t>
        </is>
      </c>
      <c r="B4" s="4" t="inlineStr">
        <is>
          <t>6. OTHER NON-CURRENT ASSETS Other non-current assets consist of the following: ​ ​ ​ ​ ​ ​ ​ ​ ​ As of December 31, As of June 30, ​ 2022 2023 ​ RMB RMB US$ ​ ​ ​ ​ ​ (Note 2) Prepayments for property, equipment and software 10,282 5,084 701 Long-term deposits 2,430 2,383 329 Others ​ 3,137 ​ 3,419 ​ 471 ​ 15,849 10,886 1,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3</t>
        </is>
      </c>
    </row>
    <row r="3">
      <c r="A3" s="3" t="inlineStr">
        <is>
          <t>ACCRUALS AND OTHER CURRENT LIABILITIES</t>
        </is>
      </c>
      <c r="B3" s="4" t="inlineStr">
        <is>
          <t xml:space="preserve"> </t>
        </is>
      </c>
    </row>
    <row r="4">
      <c r="A4" s="4" t="inlineStr">
        <is>
          <t>ACCRUALS AND OTHER CURRENT LIABILITIES</t>
        </is>
      </c>
      <c r="B4" s="4" t="inlineStr">
        <is>
          <t>7. ACCRUALS AND OTHER CURRENT LIABILITIES Accruals and other current liabilities consist of the following: ​ ​ ​ ​ ​ ​ ​ ​ ​ As of December 31, As of June 30, ​ 2022 2023 ​ RMB RMB US$ ​ ​ ​ ​ ​ ​ (Note 2) Accrued external research and development related expenses 47,073 40,288 5,556 Salary and welfare payables 20,622 18,699 2,579 Professional service fees 10,252 7,765 1,071 Deferred income for reimbursement of the expenses related to the establishment of the ADS facility 2,902 3,234 446 Others 5,142 5,594 770 ​ 85,991 75,580 10,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8. BORROWINGS ​ ​ ​ ​ ​ ​ ​ ​ ​ As of December 31, ​ As of June 30, ​ 2022 2023 ​ ​ RMB ​ RMB US$ ​ ​ ​ ​ ​ ​ (Note 2) Current Short-term borrowings: Bank loans 104,600 90,000 12,412 Current portion of long-term borrowings 7,844 13,004 1,793 Total current borrowings 112,444 103,004 14,205 Non-Current ​ ​ ​ Long-term borrowings: ​ ​ ​ Bank loans 46,505 39,958 5,510 Total non-current borrowings 46,505 39,958 5,510 Total borrowings 158,949 142,962 19,715 ​ ​ 8. BORROWINGS (CONTINUED) Short-term borrowings In December 2022, Suzhou Gracell entered into a loan agreement with China Construction Bank, under which Suzhou Gracell borrowed RMB20 million for a term of 12 months. The effective interest rate of this borrowing is 3.8% per annum.Suzhou Gracell is required to make interest payments on the loan on a monthly basis and repay the principal at the end of the loan term. In August 2022, Suzhou Gracell entered into a loan agreement with China CITIC Bank. Under the agreement Suzhou Gracell borrowed a principal amount of RMB20.0 million in the form of a term loan for 12 months. The effective interest rate of this borrowing is 3.8% per annum. Suzhou Gracell is required to make interest payments on the loan on a monthly basis and repay the principal at the end of the loan term. In March and June 2022, Suzhou Gracell entered into three loan agreements with China Industrial Bank Co., Ltd., under which Suzhou Gracell borrowed principal amounts of RMB9.9 million, RMB9.9 million and RMB9.8 million in the form of three term loans for 12 months. The effective interest rate of these borrowings is 4.30% per annum. These loans were paid back to the bank during 2023. In March 2022, Suzhou Gracell entered into a loan agreement with Hangzhou Bank. Under the agreement, Suzhou Gracell borrowed a principal amount of RMB20.0 million in the form of a term loan for 12 months. The effective interest rate of these borrowings is 4.35% per annum. The loan was paid back to the bank in March 2023. In August 2022 and February 2023, Suzhou Gracell entered into two loan agreements with Hangzhou Bank, under which Suzhou Gracell borrowed principal amounts of RMB15.0 million and RMB35.0 million in the form of two term loans for 12 months and 12 months, respectively. Interest on the outstanding loan balance accrues at a fixed annual rate at 3.76% and 3.76%, respectively. Suzhou Gracell is required to make interest payments on the loan on a monthly basis and repay principal at the end of the loan term. Long-term borrowings In January 2020, Suzhou Gracell entered into a loan agreement with Bank of China, under which Suzhou Gracell obtained a term loan facility of RMB69.0 million for a term of 72 months commencing from the first drawdown date. Interest on the outstanding loan balance accrues at a variable annual rate equal to the five-year loan prime rate plus 0.2%. Suzhou Gracell is required to make interest payments on the loan on a semi-annual basis and payments of principal according to the agreed repayment schedule which will commence from the end of the 42nd month after the first drawdown date. Suzhou Gracell borrowed an aggregate principal amount of RMB44.28 million within the facility limit as of June 30, 2023. The effective interest rate of these borrowings is 4.85% to 5.00% per annum. In July 2020, Suzhou Gracell entered into a loan agreement with China Merchants Bank, under which Suzhou Gracell obtained a term loan facility of RMB 29.0 million for a term of 60 months commencing from June 2, 2020 and ending on June 1, 2025. During the term, Suzhou Gracell may make multiple drawdowns within the facility limit. Interest on the outstanding loan balance accrues quarterly at a variable annual rate equal to the one-year loan prime rate plus 1% . Suzhou Gracell is required to make payments of principal and interest on the loan on a semi-annual basis unless otherwise agreed by the parties. Suzhou Gracell borrowed an aggregate principal amount of RMB 13.87 million within the facility limit and repaid RMB 5.19 million as of June 30, 2023. The effective interest rate of these borrowings is 4.85%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3</t>
        </is>
      </c>
    </row>
    <row r="3">
      <c r="A3" s="3" t="inlineStr">
        <is>
          <t>ORDINARY SHARES</t>
        </is>
      </c>
      <c r="B3" s="4" t="inlineStr">
        <is>
          <t xml:space="preserve"> </t>
        </is>
      </c>
    </row>
    <row r="4">
      <c r="A4" s="4" t="inlineStr">
        <is>
          <t>ORDINARY SHARES</t>
        </is>
      </c>
      <c r="B4" s="4" t="inlineStr">
        <is>
          <t>9. ORDINARY SHARES As of December 31, 2022, 338,498,819 shares of ordinary shares were issued As of June 30, 2023, 340,655,139 shares of ordinary share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0. SHARE-BASED COMPENSATION (a) Employee Stock Option Plan On August 8, 2017, the Company adopted the 2017 Employee Stock Option Plan (“PRC Plan” or “2017 Plan”), which was replaced by the Amended and Restated 2017 Employee Stock Option Plan (“Global Plan”) on April 15, 2019 to reserve a pool of 4,388,060 shares of the Company’s ordinary shares to be granted to the officers, directors, employees and consultants of the Company as part of the Reorganization. The replacement of PRC Plan with Global Plan and revocation of the original 2017 Plan are viewed as having no accounting impacts as the 2017 Plan has remained effective throughout and there’s essentially no change but merely just to change the form of the plan due to the Reorganization. In July 2020, the Company adopted the Second Amended and Restated Employee Stock Option Plan (“the Second Global Plan”) and increased the maximum number of shares issuable to 7,388,060. In October 2020, the Company adopted the Third Amended and Restated Employee Stock Option Plan (“the Third Global Plan”) and increased the maximum number of shares issuable to 10,216,234. The terms of the Second Global Plan and the Third Global Plan are substantially the same other than the maximum aggregate number of shares the Company may issue under the respective plan. Share options granted will be exercisable upon the Company completes a listing and the grantee renders service to the Company in accordance with a stipulated service. Grantees are generally subject to a four-year vesting schedule, under which the shares vest in four equal instalments over the four years Prior to the Company completes a listing, all share options granted to a grantee shall be forfeited at the time the grantee terminates his service with the Group. After the Company completes a listing, vested options not exercised by a grantee shall be exercised until later of: (i) 90 days after the date when the options become exercisable, or (ii) 3 months after the date of cessation of employment or directorship, or such longer period as the Board may determine. The share option awards shall expire no more than 10 years from their grant dates (“Option Period”). If a listing is not achieved, a share option will lapse automatically upon the expiry of the Option Period. In December 2020, the Company adopted 2020 Share Incentive Plan (the “2020 Plan”), which became effective immediately prior to the completion of the Company’s IPO. Under the 2020 Plan, the maximum aggregate number of ordinary shares available for issuance shall initially be three percent (3%) of the ordinary shares of the Company outstanding immediately upon completion of the Company’s IPO. Subsequently, the maximum aggregate number of ordinary shares available for issuance will be increased on an annual basis on the first calendar day of the fiscal year to be the lesser of a number determined by the board of directors or one percent (1%) of the total issued and outstanding ordinary shares on the last day of the immediately preceding fiscal year. The 2020 Plan is governed by the Company’s board of directors or a designated committee and permits various types of awards to be granted to eligible persons under specific terms and vesting schedule evidenced by an award agreement. ​ 10. SHARE-BASED COMPENSATION (CONTINUED) (a) Employee Stock Option Plan (Continued) The following table sets forth the share options activities for the six months ended June 30, 2022 and 2023: ​ ​ ​ ​ ​ ​ ​ ​ ​ ​ ​ ​ ​ ​ ​ ​ ​ Weighted– Weighted– Weighted ​ ​ ​ ​ ​ Weighted– ​ Average ​ Average ​ Average ​ ​ ​ ​ ​ ​ Average ​ Grant ​ Grant ​ Remaining ​ Aggregate ​ ​ Number of ​ Exercise ​ Date ​ Date ​ Contractual ​ intrinsic ​ Options Price Fair Value Fair Value Term value ​ ​ ​ ​ US$ per ​ US$ per ​ RMB per ​ ​ ​ ​ ​ ​ ​ ​ option ​ option ​ option ​ Years ​ RMB Outstanding at January 1, 2022 13,102,590 1.60 1.10 7.21 8.86 12,335 Granted 2,199,826 0.65 0.35 2.22 — — Forfeited (397,723) 1.32 0.68 4.40 — — Exercised (66,945) 0.30 0.29 2.00 — — Outstanding at June 30, 2022 14,837,748 1.47 1.00 6.57 8.44 14,455 ​ ​ ​ ​ ​ ​ ​ ​ ​ ​ ​ ​ ​ Outstanding at January 1, 2023 ​ 15,162,546 ​ 1.39 ​ 0.91 ​ 5.98 ​ 8.14 ​ 1,290 Granted ​ 663,405 ​ 0.38 ​ 0.21 ​ 1.46 ​ — ​ — Forfeited ​ (828,031) ​ 2.01 ​ 1.01 ​ 6.55 ​ — ​ — Exercised ​ (51,730) ​ 0.39 ​ 0.22 ​ 1.43 ​ — ​ — Expired ​ (93,522) ​ 1.32 ​ 0.66 ​ 4.35 ​ — ​ — Outstanding at June 30, 2023 ​ 14,852,668 ​ 1.31 ​ 0.88 ​ 5.77 ​ 7.72 ​ 7,490 ​ Fair value of share options The fair value of options was determined using the binomial option valuation model, with the assistance from an independent third-party appraiser. The binomial model requires the input of highly subjective assumptions, including the expected volatility, the exercise multiple, the risk-free interest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options. The risk-free interest rate for periods within the contractual life of the options is based on the market yield of U.S. Treasury Strips plus China country risk premium with a maturity life equal to the remaining maturity life of the options as of the valuation date, sourced from Bloomberg. The dividend yield is based on our expected dividend policy over the contractual life of the options. The assumptions used to estimate the fair value of the share options granted are as follows: ​ ​ ​ ​ ​ ​ ​ For the six months ended June 30, ​ 2022 2023 Risk-free interest rate ​ 1.79%-3.12% ​ 3.46%-4.10% Dividend yield ​ 0% ​ 0% Expected volatility range 55.62%-55.94% ​ 57.36%~57.55% Exercise multiple 2.20-2.80 2.20 Contractual life 10 years ​ 10 years ​ Since the exercisability was dependent upon the listing, and it was not probable that this performance condition could be achieved until a listing, the Group has recognized RMB13,763 and RMB6,682 share-based compensation expenses relating to options vested for the six months ended June 30, 2022 and 2023. ​ 10. SHARE-BASED COMPENSATION (CONTINUED) Fair value of share options (Continued) ​ Share-based compensation expenses related to share options were included in: ​ ​ ​ ​ ​ ​ ​ ​ ​ For the six months ended June 30, ​ 2022 2023 ​ RMB RMB US$ ​ ​ ​ ​ ​ (Note 2) Research and development expenses 6,909 ​ 2,487 343 Administrative expenses 6,854 ​ 4,195 579 ​ 13,763 ​ 6,682 922 ​ (b) Restricted Shares Units During the six months ended June 30, 2022 and 2023, the Company granted 479,741 and 3,063,665 restricted shares units (“RSUs”) to employees, directors and consultants under the 2020 Plan, respectively. The Company measured the fair value of the RSUs based on the Company’s stock price on the date of the award grant. As of June 30, 2023, 4,873,937 RSUs were vested. Share-based compensation expenses related to RSUs were included in: ​ ​ ​ ​ ​ ​ ​ ​ ​ For the six months ended June 30, ​ 2022 2023 ​ RMB RMB US$ ​ ​ ​ ​ ​ ​ (Note 2) Research and development expenses ​ 644 ​ 3,230 ​ 445 Administrative expenses 1,191 ​ 4,999 689 ​ 1,835 ​ 8,229 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Jun. 30, 2023</t>
        </is>
      </c>
    </row>
    <row r="3">
      <c r="A3" s="3" t="inlineStr">
        <is>
          <t>INCOME TAX EXPENSE</t>
        </is>
      </c>
      <c r="B3" s="4" t="inlineStr">
        <is>
          <t xml:space="preserve"> </t>
        </is>
      </c>
    </row>
    <row r="4">
      <c r="A4" s="4" t="inlineStr">
        <is>
          <t>INCOME TAX EXPENSE</t>
        </is>
      </c>
      <c r="B4" s="4" t="inlineStr">
        <is>
          <t>11. INCOME TAX EXPENSE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June 30, 2022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2. NET LOSS PER SHARE Basic and diluted net loss per share for the six months ended June 30, 2022 and 2023 are calculated as follows: ​ ​ ​ ​ ​ ​ ​ ​ ​ For the six months ended June 30, ​ ​ 2022 2023 ​ RMB RMB US$ ​ ​ ​ ​ ​ ​ (Note 2) Numerator: Net loss attributable to Gracell Biotechnologies Inc.’s ordinary shareholders (304,888) (298,662) (41,187) Denominator: Weighted-average number of ordinary shares outstanding—basic and diluted 338,244,214 339,951,916 339,951,916 Net loss per share attributable to Gracell Biotechnologies Inc.’s ordinary shareholders—basic and diluted (0.90) (0.88) (0.12) ​ The potentially dilutive securities that have not been included in the calculation of diluted net loss per share as their inclusion would be anti-dilutive are as follows: ​ ​ ​ ​ ​ ​ ​ ​ For the six months ended June 30, ​ 2022 2023 ​ ​ shares ​ shares Incremental shares on share options and RSUs 1,241,772 1,455,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84430</v>
      </c>
      <c r="C3" s="6" t="n">
        <v>163340</v>
      </c>
      <c r="D3" s="5" t="n">
        <v>1454645</v>
      </c>
    </row>
    <row r="4">
      <c r="A4" s="4" t="inlineStr">
        <is>
          <t>Short-term investments</t>
        </is>
      </c>
      <c r="B4" s="7" t="n">
        <v>3574</v>
      </c>
      <c r="C4" s="7" t="n">
        <v>493</v>
      </c>
      <c r="D4" s="7" t="n">
        <v>3559</v>
      </c>
    </row>
    <row r="5">
      <c r="A5" s="4" t="inlineStr">
        <is>
          <t>Prepayments and other current assets</t>
        </is>
      </c>
      <c r="B5" s="7" t="n">
        <v>59402</v>
      </c>
      <c r="C5" s="7" t="n">
        <v>8192</v>
      </c>
      <c r="D5" s="7" t="n">
        <v>37551</v>
      </c>
    </row>
    <row r="6">
      <c r="A6" s="4" t="inlineStr">
        <is>
          <t>Total current assets</t>
        </is>
      </c>
      <c r="B6" s="7" t="n">
        <v>1247406</v>
      </c>
      <c r="C6" s="7" t="n">
        <v>172025</v>
      </c>
      <c r="D6" s="7" t="n">
        <v>1495755</v>
      </c>
    </row>
    <row r="7">
      <c r="A7" s="4" t="inlineStr">
        <is>
          <t>Property, equipment and software</t>
        </is>
      </c>
      <c r="B7" s="7" t="n">
        <v>106698</v>
      </c>
      <c r="C7" s="7" t="n">
        <v>14714</v>
      </c>
      <c r="D7" s="7" t="n">
        <v>123126</v>
      </c>
    </row>
    <row r="8">
      <c r="A8" s="4" t="inlineStr">
        <is>
          <t>Operating lease right-of-use assets</t>
        </is>
      </c>
      <c r="B8" s="7" t="n">
        <v>12896</v>
      </c>
      <c r="C8" s="7" t="n">
        <v>1778</v>
      </c>
      <c r="D8" s="7" t="n">
        <v>21546</v>
      </c>
    </row>
    <row r="9">
      <c r="A9" s="4" t="inlineStr">
        <is>
          <t>Other non-current assets</t>
        </is>
      </c>
      <c r="B9" s="7" t="n">
        <v>10886</v>
      </c>
      <c r="C9" s="7" t="n">
        <v>1501</v>
      </c>
      <c r="D9" s="7" t="n">
        <v>15849</v>
      </c>
    </row>
    <row r="10">
      <c r="A10" s="4" t="inlineStr">
        <is>
          <t>TOTAL ASSETS</t>
        </is>
      </c>
      <c r="B10" s="7" t="n">
        <v>1377886</v>
      </c>
      <c r="C10" s="7" t="n">
        <v>190018</v>
      </c>
      <c r="D10" s="7" t="n">
        <v>1656276</v>
      </c>
    </row>
    <row r="11">
      <c r="A11" s="3" t="inlineStr">
        <is>
          <t>Current liabilities:</t>
        </is>
      </c>
      <c r="B11" s="4" t="inlineStr">
        <is>
          <t xml:space="preserve"> </t>
        </is>
      </c>
      <c r="C11" s="4" t="inlineStr">
        <is>
          <t xml:space="preserve"> </t>
        </is>
      </c>
      <c r="D11" s="4" t="inlineStr">
        <is>
          <t xml:space="preserve"> </t>
        </is>
      </c>
    </row>
    <row r="12">
      <c r="A12" s="4" t="inlineStr">
        <is>
          <t>Accruals and other current liabilities (including accruals and other current liabilities of the consolidated VIEs without recourse to the Company of RMB41,425 and RMB24,654 as of December 31, 2022 and June 30, 2023, respectively)</t>
        </is>
      </c>
      <c r="B12" s="7" t="n">
        <v>75580</v>
      </c>
      <c r="C12" s="7" t="n">
        <v>10422</v>
      </c>
      <c r="D12" s="7" t="n">
        <v>85991</v>
      </c>
    </row>
    <row r="13">
      <c r="A13" s="4" t="inlineStr">
        <is>
          <t>Short-term borrowings (including short-term borrowings of the consolidated VIEs without recourse to the Company of RMB104,600 and RMB90,000 as of December 31, 2022 and June 30, 2023, respectively)</t>
        </is>
      </c>
      <c r="B13" s="7" t="n">
        <v>90000</v>
      </c>
      <c r="C13" s="7" t="n">
        <v>12412</v>
      </c>
      <c r="D13" s="7" t="n">
        <v>104600</v>
      </c>
    </row>
    <row r="14">
      <c r="A14" s="4" t="inlineStr">
        <is>
          <t>Operating lease liabilities, current (including operating lease liabilities, current of the consolidated VIEs without recourse to the Company of RMB4,998 and RMB3,259 as of December 31, 2022 and June 30, 2023, respectively)</t>
        </is>
      </c>
      <c r="B14" s="7" t="n">
        <v>12472</v>
      </c>
      <c r="C14" s="7" t="n">
        <v>1720</v>
      </c>
      <c r="D14" s="7" t="n">
        <v>17545</v>
      </c>
    </row>
    <row r="15">
      <c r="A15" s="4" t="inlineStr">
        <is>
          <t>Amounts due to a related party</t>
        </is>
      </c>
      <c r="B15" s="7" t="n">
        <v>2760</v>
      </c>
      <c r="C15" s="7" t="n">
        <v>381</v>
      </c>
      <c r="D15" s="7" t="n">
        <v>4662</v>
      </c>
    </row>
    <row r="16">
      <c r="A16" s="4" t="inlineStr">
        <is>
          <t>Current portion of long-term borrowings (including current portion of long-term borrowings of the consolidated VIEs without recourse to the Company of RMB 7,844 and RMB13,004 as of December 31, 2022 and June 30, 2023, respectively)</t>
        </is>
      </c>
      <c r="B16" s="7" t="n">
        <v>13004</v>
      </c>
      <c r="C16" s="7" t="n">
        <v>1793</v>
      </c>
      <c r="D16" s="7" t="n">
        <v>7844</v>
      </c>
    </row>
    <row r="17">
      <c r="A17" s="4" t="inlineStr">
        <is>
          <t>Total current liabilities</t>
        </is>
      </c>
      <c r="B17" s="7" t="n">
        <v>193816</v>
      </c>
      <c r="C17" s="7" t="n">
        <v>26728</v>
      </c>
      <c r="D17" s="7" t="n">
        <v>220642</v>
      </c>
    </row>
    <row r="18">
      <c r="A18" s="4" t="inlineStr">
        <is>
          <t>Operating lease liabilities, non-current (including operating lease liabilities, non-current of the consolidated VIEs without recourse to the Company of RMB4,436 and RMB2,542 as of December 31, 2022 and June 30, 2023, respectively)</t>
        </is>
      </c>
      <c r="B18" s="7" t="n">
        <v>2542</v>
      </c>
      <c r="C18" s="7" t="n">
        <v>351</v>
      </c>
      <c r="D18" s="7" t="n">
        <v>6485</v>
      </c>
    </row>
    <row r="19">
      <c r="A19" s="4" t="inlineStr">
        <is>
          <t>Long-term borrowings (including long-term borrowings of the consolidated VIEs without recourse to the Company of RMB46,505 and RMB39,958 as of December 31, 2022 and June 30, 2023, respectively)</t>
        </is>
      </c>
      <c r="B19" s="7" t="n">
        <v>39958</v>
      </c>
      <c r="C19" s="7" t="n">
        <v>5510</v>
      </c>
      <c r="D19" s="7" t="n">
        <v>46505</v>
      </c>
    </row>
    <row r="20">
      <c r="A20" s="4" t="inlineStr">
        <is>
          <t>Other non-current liabilities</t>
        </is>
      </c>
      <c r="B20" s="7" t="n">
        <v>4851</v>
      </c>
      <c r="C20" s="7" t="n">
        <v>669</v>
      </c>
      <c r="D20" s="7" t="n">
        <v>6879</v>
      </c>
    </row>
    <row r="21">
      <c r="A21" s="4" t="inlineStr">
        <is>
          <t>TOTAL LIABILITIES</t>
        </is>
      </c>
      <c r="B21" s="7" t="n">
        <v>241167</v>
      </c>
      <c r="C21" s="7" t="n">
        <v>33258</v>
      </c>
      <c r="D21" s="7" t="n">
        <v>280511</v>
      </c>
    </row>
    <row r="22">
      <c r="A22" s="4" t="inlineStr">
        <is>
          <t>Commitments and contingencies</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Ordinary shares (par value of US$0.0001 per share; 500,000,000 and 500,000,000 shares authorized; 338,498,819 and 340,655,139 shares issued and outstanding as of December 31, 2022 and June 30, 2023 respectively;</t>
        </is>
      </c>
      <c r="B24" s="7" t="n">
        <v>225</v>
      </c>
      <c r="C24" s="7" t="n">
        <v>31</v>
      </c>
      <c r="D24" s="7" t="n">
        <v>223</v>
      </c>
    </row>
    <row r="25">
      <c r="A25" s="4" t="inlineStr">
        <is>
          <t>Additional paid-in capital</t>
        </is>
      </c>
      <c r="B25" s="7" t="n">
        <v>2942348</v>
      </c>
      <c r="C25" s="7" t="n">
        <v>405768</v>
      </c>
      <c r="D25" s="7" t="n">
        <v>2927295</v>
      </c>
    </row>
    <row r="26">
      <c r="A26" s="4" t="inlineStr">
        <is>
          <t>Accumulated other comprehensive income</t>
        </is>
      </c>
      <c r="B26" s="7" t="n">
        <v>118089</v>
      </c>
      <c r="C26" s="7" t="n">
        <v>16285</v>
      </c>
      <c r="D26" s="7" t="n">
        <v>73528</v>
      </c>
    </row>
    <row r="27">
      <c r="A27" s="4" t="inlineStr">
        <is>
          <t>Accumulated deficit</t>
        </is>
      </c>
      <c r="B27" s="7" t="n">
        <v>-1923943</v>
      </c>
      <c r="C27" s="7" t="n">
        <v>-265324</v>
      </c>
      <c r="D27" s="7" t="n">
        <v>-1625281</v>
      </c>
    </row>
    <row r="28">
      <c r="A28" s="4" t="inlineStr">
        <is>
          <t>Total shareholders' equity</t>
        </is>
      </c>
      <c r="B28" s="7" t="n">
        <v>1136719</v>
      </c>
      <c r="C28" s="7" t="n">
        <v>156760</v>
      </c>
      <c r="D28" s="7" t="n">
        <v>1375765</v>
      </c>
    </row>
    <row r="29">
      <c r="A29" s="4" t="inlineStr">
        <is>
          <t>TOTAL LIABILITIES AND SHAREHOLDERS' EQUITY</t>
        </is>
      </c>
      <c r="B29" s="5" t="n">
        <v>1377886</v>
      </c>
      <c r="C29" s="6" t="n">
        <v>190018</v>
      </c>
      <c r="D29" s="5" t="n">
        <v>1656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3. RELATED PARTY TRANSACTIONS a) Related Parties ​ Name of related parties Relationship William Wei Cao Founder, CEO and a principal shareholder of the Company Unitex Capital Ltd. An entity controlled by Founder ​ b) The Group had the following related party transactions: ​ ​ ​ ​ ​ ​ ​ ​ ​ For the six months ended June 30, ​ 2022 2023 ​ RMB RMB US$ ​ ​ ​ ​ ​ ​ (Note 2) Professional service fees incurred Unitex Capital Ltd (a) 6,952 4,117 594 ​ Note (a): For the six months ended June 30, 2022 and 2023, the Group paid RMB 4,477 and RMB 6,089 professional service fees to Unitex Capital Lt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4. COMMITMENTS AND CONTINGENCIES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5. SUBSEQUENT EVENTS The Group evaluated subsequent events through August 14, 2023, the date these consolidated financial statements were issued. On August 10, 2023, the Company closed a private placement of 138,900,000 ordinary shares (equivalent to 27,780,000 of the Company’s American depositary shares (“ADSs”)) and warrants to purchase up to 44,802,870 ordinary shares (equivalent to 8,960,574 ADSs), exercisable at the election of the investors within 24 months after closing. The Company has received $100 million in proceeds from the private placement of ordinary shares, and will receive up to an additional $50 million if the warrants are fully exercised. The financing included participation from the Company’s new and existing healthcare investors and was led by Vivo Capital, with participation from new and existing shareholders including Adage Capital Partners LP, Exome Asset Management, Janus Henderson Investors, Logos Capital, OrbiMed, Pivotal Life Sciences, RA Capital Management and TCGX, among oth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Principal accounting policies followed by the Company in the preparation of the accompanying consolidated financial statements are summarized below.</t>
        </is>
      </c>
    </row>
    <row r="5">
      <c r="A5" s="4" t="inlineStr">
        <is>
          <t>Principles of Consolidation</t>
        </is>
      </c>
      <c r="B5" s="4" t="inlineStr">
        <is>
          <t>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Principles of Consolidation (Continued)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6 months ended June 30, 2023 are solely for the convenience of the readers and were calculated at the rate of US$1.00=RMB7.2513, representing the noon buying rate in The City of New York for cable transfers of RMB as certified for customs purposes by the Federal Reserve Bank of New York on June 30, 2023. No representation is made that the RMB amounts could have been, or could be, converted, realized or settled into US$ at that rate on June 30, 2023, or at any other rate. The US$ convenience translation is not required under U.S. GAAP and all US$ convenience translation amounts in the accompanying consolidated financial statements are unaudited.</t>
        </is>
      </c>
    </row>
    <row r="8">
      <c r="A8" s="4" t="inlineStr">
        <is>
          <t>Cash and cash equivalents</t>
        </is>
      </c>
      <c r="B8" s="4" t="inlineStr">
        <is>
          <t>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9">
      <c r="A9" s="4" t="inlineStr">
        <is>
          <t>Short-term investments</t>
        </is>
      </c>
      <c r="B9" s="4" t="inlineStr">
        <is>
          <t>Short-term investments Short-term investments are deposits at bank with maturities of greater than three months, but less than twelve months. Short-term investments are stated at cost, which approximates fair value. Interest earned is included in interest income.</t>
        </is>
      </c>
    </row>
    <row r="10">
      <c r="A10" s="4" t="inlineStr">
        <is>
          <t>Expected credit losses</t>
        </is>
      </c>
      <c r="B10" s="4" t="inlineStr">
        <is>
          <t>Expected credit losses The Group accounts for the impairment of financial instruments in accordance with ASU No. 2016-13, “Financial Instruments — Credit Losses (Topic 326): Measurement of Credit Losses on Financial Instruments” (“ASC Topic 326”), effective from January 1, 2023. The Group’s deposits and other receivables are within the scope of ASC Topic 326.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The Group adopted this ASC Topic 326 using a modified retrospective approach. The cumulative effect on the accumulated deficit as at January 1, 2023 was not material.</t>
        </is>
      </c>
    </row>
    <row r="11">
      <c r="A11" s="4" t="inlineStr">
        <is>
          <t>Fair value measurements</t>
        </is>
      </c>
      <c r="B11"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carrying amounts of cash and cash equivalent, short-term investments, other current assets, accrued liabilities and other current liabilities and short-term borrowings approximate their fair values because of their generally short maturities.</t>
        </is>
      </c>
    </row>
    <row r="12">
      <c r="A12" s="4" t="inlineStr">
        <is>
          <t>Property, equipment and software</t>
        </is>
      </c>
      <c r="B12" s="4" t="inlineStr">
        <is>
          <t>Property, equipment and software Property,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5-10 years Vehicles 4 years Furniture and tools 3-5 years Electronic equipment 3 years Computer software 3-5 years Leasehold improvements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t>
        </is>
      </c>
    </row>
    <row r="13">
      <c r="A13" s="4" t="inlineStr">
        <is>
          <t>Impairment of long-lived assets</t>
        </is>
      </c>
      <c r="B13" s="4" t="inlineStr">
        <is>
          <t>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2 and 2023.</t>
        </is>
      </c>
    </row>
    <row r="14">
      <c r="A14" s="4" t="inlineStr">
        <is>
          <t>Segment reporting</t>
        </is>
      </c>
      <c r="B14" s="4" t="inlineStr">
        <is>
          <t>Segment reporting In accordance with ASC 280, Segment Reporting</t>
        </is>
      </c>
    </row>
    <row r="15">
      <c r="A15" s="4" t="inlineStr">
        <is>
          <t>Research and development expenses</t>
        </is>
      </c>
      <c r="B15" s="4" t="inlineStr">
        <is>
          <t>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4) other research and development expenses. Research and development expenses are charged to expense as incurred when these expenditures relate to the Group’s research and development services and have no alternative future uses in accordance with ASC 730, Research and Development</t>
        </is>
      </c>
    </row>
    <row r="16">
      <c r="A16" s="4" t="inlineStr">
        <is>
          <t>Government subsidies</t>
        </is>
      </c>
      <c r="B16" s="4" t="inlineStr">
        <is>
          <t>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six months ended June 30, 2022 and 2023, no specific subsidies were received by the Group. Other subsidies of RMB1,798 and RMB6,104 for the six months ended June 30, 2022 and 2023, respectively, are recognized as other income upon receipt as further performance by the Group is not required.</t>
        </is>
      </c>
    </row>
    <row r="17">
      <c r="A17" s="4" t="inlineStr">
        <is>
          <t>Leases</t>
        </is>
      </c>
      <c r="B17" s="4" t="inlineStr">
        <is>
          <t>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 For leases with a term of 12 months or less, the Group makes an accounting policy election by class of underlying asset not to recognize lease assets and lease liabilities and recognizes lease expenses for such lease generally on a straight-line basis over the lease term.</t>
        </is>
      </c>
    </row>
    <row r="18">
      <c r="A18" s="4" t="inlineStr">
        <is>
          <t>Comprehensive loss</t>
        </is>
      </c>
      <c r="B18" s="4" t="inlineStr">
        <is>
          <t>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t>
        </is>
      </c>
    </row>
    <row r="19">
      <c r="A19" s="4" t="inlineStr">
        <is>
          <t>Income taxes</t>
        </is>
      </c>
      <c r="B19" s="4" t="inlineStr">
        <is>
          <t>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Income taxes (Continued)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0">
      <c r="A20" s="4" t="inlineStr">
        <is>
          <t>Borrowings</t>
        </is>
      </c>
      <c r="B20" s="4" t="inlineStr">
        <is>
          <t>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t>
        </is>
      </c>
    </row>
    <row r="21">
      <c r="A21" s="4" t="inlineStr">
        <is>
          <t>Share-based compensation</t>
        </is>
      </c>
      <c r="B21" s="4" t="inlineStr">
        <is>
          <t>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t>
        </is>
      </c>
    </row>
    <row r="22">
      <c r="A22" s="4" t="inlineStr">
        <is>
          <t>Net loss per share</t>
        </is>
      </c>
      <c r="B22" s="4" t="inlineStr">
        <is>
          <t>Net loss per share In accordance with ASC 260, Earnings Per Share</t>
        </is>
      </c>
    </row>
    <row r="23">
      <c r="A23" s="4" t="inlineStr">
        <is>
          <t>Employee defined contribution plan</t>
        </is>
      </c>
      <c r="B23" s="4" t="inlineStr">
        <is>
          <t>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0.2 million and RMB9.25 million for the six months ended June 30, 2022 and 2023, respectively.</t>
        </is>
      </c>
    </row>
    <row r="24">
      <c r="A24" s="4" t="inlineStr">
        <is>
          <t>Concentration of risks</t>
        </is>
      </c>
      <c r="B24" s="4" t="inlineStr">
        <is>
          <t>Concentration of risks Concentration of credit risk As of December 31, 2022 and June 30, 2023, the aggregate amount of cash and cash equivalents and short-term investments of RMB1,403,024 and RMB1,098,676 respectively, were held at major financial institutions located in the mainland of China, and RMB55,180 and RMB89,328,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oncentration of risks (Continued)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3.8% in the six months ended June 30, 2023. It is difficult to predict how market forces or PRC or U.S. government policy may impact the exchange rate between the RMB and the U.S. dollar in the future.</t>
        </is>
      </c>
    </row>
    <row r="25">
      <c r="A25" s="4" t="inlineStr">
        <is>
          <t>Recently issued accounting pronouncements</t>
        </is>
      </c>
      <c r="B25" s="4" t="inlineStr">
        <is>
          <t xml:space="preserve">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June 2016, the FASB issued ASU No. 2016-13, Financial Instruments—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2 for the Group. The Group has adopted ASU 2016-13 and the impact of this adoption was assessed to be not material. Recently issued accounting pronouncements (Continued) New and amended standards not yet adopted by the Group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ASU 2021-08 is effective for fiscal years beginning after December 15, 2023, with early adoption permitted. The Group does not plan to early adopt ASU 2021-08 and is currently in the process of evaluating the impact of adoption of this guidance on it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Group for the year ended December 31, 2025 including interim periods in the year ended March 31, 2025. The Group does not plan to early adopt ASU 2022-03 and is currently in the process of evaluating the impact of adoption of this guidanc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3</t>
        </is>
      </c>
    </row>
    <row r="3">
      <c r="A3" s="3" t="inlineStr">
        <is>
          <t>ORGANIZATION AND BASIS OF PRESENTATION</t>
        </is>
      </c>
      <c r="B3" s="4" t="inlineStr">
        <is>
          <t xml:space="preserve"> </t>
        </is>
      </c>
    </row>
    <row r="4">
      <c r="A4" s="4" t="inlineStr">
        <is>
          <t>Summary of variable interest entities and subsidiaries</t>
        </is>
      </c>
      <c r="B4" s="4" t="inlineStr">
        <is>
          <t>As of June 30, 2023, the Company’s principal subsidiaries, VIE and VIE’s subsidiary are as follows: ​ ​ ​ ​ ​ ​ ​ ​ ​ ​ ​ ​ ​ Percentage of ​ ​ ​ Date of ​ Place of ​ legal ownership ​ ​ ​ ​ incorporation ​ incorporation ​ by the Company ​ Principal activities Subsidiaries ​ ​ ​ ​ ​ ​ ​ ​ Gracell Biotechnologies Holdings Limited (“Gracell BVI”) ​ May 22, 2018 ​ British Virgin Islands ​ 100 % Investment holding Gracell Biotechnologies (HK) Limited (“Gracell HK”) ​ June 7, 2018 Hong Kong 100 % Investment holding Gracell Bioscience (Shanghai) Co., Ltd. ​ August 24, 2018 The PRC 100 % Research and development of innovative medicines Gracell Biopharmaceuticals, Inc. ​ February 11, 2020 The United States of America 100 % Research and development of innovative medicines Gracell Biomedicine (Shanghai) Co., Ltd. ​ August 19, 2020 The PRC 100 % Research and development of innovative medicines Hainan Gracell Biomedicine Co., Ltd. ​ June 25, 2021 The PRC 100 % Research and development of innovative medicines Suzhou Gracell Bioscience Co., Ltd. ​ July 12, 2021 The PRC 100 % Research and development of innovative medicines VIE ​ ​ ​ ​ Gracell Biotechnologies (Shanghai) Co., Ltd. ​ May 22, 2017 The PRC — Research and development of innovative medicines VIE’s subsidiary ​ ​ ​ ​ Suzhou Gracell Biotechnologies Co., Ltd. (“Suzhou Gracell”) ​ April 23, 2018 The PRC — Research and development of innovative medicines</t>
        </is>
      </c>
    </row>
    <row r="5">
      <c r="A5" s="4" t="inlineStr">
        <is>
          <t>Summary of financial statements of the variable interest entity and subsidiaries</t>
        </is>
      </c>
      <c r="B5" s="4" t="inlineStr">
        <is>
          <t>​ ​ ​ ​ ​ ​ ​ ​ ​ As of December 31, ​ As of June 30, ​ 2022 2023 ​ ​ RMB ​ RMB US$ ​ ​ ​ ​ ​ ​ (Note 2) ASSETS Current assets: Cash and cash equivalents 110,479 88,872 12,256 Short-term investments 3,559 3,574 493 Amounts due from Group companies 93,705 93,705 12,923 Prepayments and other current assets 20,675 26,042 3,591 Total current assets 228,418 212,193 29,263 Property, equipment and software 44,742 39,258 5,414 Operating lease, right-of-use assets 7,911 5,801 800 Other non-current assets 2,746 4,349 600 TOTAL ASSETS 283,817 261,601 36,077 LIABILITIES Current liabilities: Amounts due to related parties 676,174 776,470 107,080 Short-term borrowings 104,600 90,000 12,412 Operating lease liabilities, current 4,998 3,259 449 Current portion of long-term borrowings 7,844 13,004 1,793 Accruals and other current liabilities ​ 41,425 ​ 24,654 ​ 3,401 Total current liabilities 835,041 907,387 125,135 Long-term borrowings 46,505 39,958 5,510 Amounts due to Group companies 59,500 59,500 8,205 Operating lease liabilities, non-current 4,436 2,542 351 TOTAL LIABILITIES 945,482 1,009,387 139,201 ​ ​ ​ ​ ​ ​ ​ ​ ​ ​ For the six months ended ​ ​ June 30, ​ 2022 2023 ​ ​ RMB ​ RMB US$ ​ ​ ​ ​ ​ ​ (Note 2) Net loss (134,070) (86,121) (11,876) ​ ​ ​ ​ ​ ​ ​ ​ ​ For the six months ended ​ ​ June 30, ​ 2022 2023 ​ RMB RMB US$ ​ ​ ​ ​ ​ ​ (Note 2) Net cash used in operating activities (68,293) (2,104) (290) Net cash used in investing activities (4,847) (3,516) (485) Net cash generated from/(used in) financing activities 83,988 (15,987) (2,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property plant and equipment useful lives</t>
        </is>
      </c>
      <c r="B4" s="4" t="inlineStr">
        <is>
          <t>​ ​ ​ ​ Category Estimated Useful Life Machinery and laboratory equipment 5-10 years Vehicles 4 years Furniture and tools 3-5 years Electronic equipment 3 years Computer software 3-5 years Leasehold improvements Lesser of lease terms or estimated useful lives of th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6 Months Ended</t>
        </is>
      </c>
    </row>
    <row r="2">
      <c r="B2" s="2" t="inlineStr">
        <is>
          <t>Jun. 30, 2023</t>
        </is>
      </c>
    </row>
    <row r="3">
      <c r="A3" s="3" t="inlineStr">
        <is>
          <t>PREPAYMENTS AND OTHER CURRENT ASSETS</t>
        </is>
      </c>
      <c r="B3" s="4" t="inlineStr">
        <is>
          <t xml:space="preserve"> </t>
        </is>
      </c>
    </row>
    <row r="4">
      <c r="A4" s="4" t="inlineStr">
        <is>
          <t>Summary of prepayments and other current assets</t>
        </is>
      </c>
      <c r="B4" s="4" t="inlineStr">
        <is>
          <t>​ ​ ​ ​ ​ ​ ​ ​ ​ As of December 31, ​ As of June 30, ​ 2022 2023 ​ ​ RMB ​ RMB US$ ​ ​ ​ ​ ​ (Note 2) Deductible value-added tax input 26,330 35,810 4,938 Prepayments for CRO and other services 5,296 13,513 1,863 Deposits 3,355 3,998 551 Deferred expenses ​ 408 ​ 3,489 ​ 481 Prepayment for raw materials ​ 1,448 ​ 1,699 ​ 234 Others 714 893 125 ​ 37,551 59,402 8,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6 Months Ended</t>
        </is>
      </c>
    </row>
    <row r="2">
      <c r="B2" s="2" t="inlineStr">
        <is>
          <t>Jun. 30, 2023</t>
        </is>
      </c>
    </row>
    <row r="3">
      <c r="A3" s="3" t="inlineStr">
        <is>
          <t>PROPERTY, EQUIPMENT AND SOFTWARE</t>
        </is>
      </c>
      <c r="B3" s="4" t="inlineStr">
        <is>
          <t xml:space="preserve"> </t>
        </is>
      </c>
    </row>
    <row r="4">
      <c r="A4" s="4" t="inlineStr">
        <is>
          <t>Summary of property, equipment and software</t>
        </is>
      </c>
      <c r="B4" s="4" t="inlineStr">
        <is>
          <t>​ ​ ​ ​ ​ ​ ​ ​ ​ As of December 31, ​ As of June 30, ​ ​ 2022 2023 ​ RMB RMB US$ ​ ​ ​ ​ ​ ​ (Note 2) Machinery and laboratory equipment 138,049 143,845 19,837 Leasehold improvements 101,048 102,950 14,197 Computer Software ​ 10,417 ​ 10,716 ​ 1,478 Construction in progress 283 228 31 Others 6,890 7,054 973 Total property, equipment and software 256,687 264,793 36,516 Less: accumulated depreciation and amortization (133,561) (158,095) (21,802) Property, equipment and software, net 123,126 106,698 14,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operating leases</t>
        </is>
      </c>
      <c r="B4" s="4" t="inlineStr">
        <is>
          <t>​ ​ ​ ​ ​ ​ ​ ​ ​ As of December 31, ​ As of June 30, ​ 2022 2023 ​ RMB RMB US$ ​ ​ ​ ​ ​ ​ (Note 2) Assets Operating lease right-of-use assets 21,546 12,896 1,778 Liabilities ​ ​ ​ Operating lease liabilities, current 17,545 12,472 1,720 Operating lease liabilities, non-current 6,485 2,542 351 ​ 24,030 15,014 2,071</t>
        </is>
      </c>
    </row>
    <row r="5">
      <c r="A5" s="4" t="inlineStr">
        <is>
          <t>Summary of future minimum payments under non-cancelable operating leases</t>
        </is>
      </c>
      <c r="B5" s="4" t="inlineStr">
        <is>
          <t>Future minimum payments under non-cancelable operating leases with initial terms in excess of one year consist of the following as of June 30, 2023: ​ ​ ​ ​ ​ ​ ​ RMB US$ ​ ​ ​ ​ (Note 2) For the years ending: 2023 9,245 1,275 2024 4,515 623 2025 1,623 224 2026 — — 2027 and thereafter — — Total undiscounted lease payments 15,383 2,122 Less: imputed interest (369) (51) Total lease liabilities 15,014 2,071 ​</t>
        </is>
      </c>
    </row>
    <row r="6">
      <c r="A6" s="4" t="inlineStr">
        <is>
          <t>Summary of lease cost and other information</t>
        </is>
      </c>
      <c r="B6" s="4" t="inlineStr">
        <is>
          <t>​ ​ ​ ​ ​ ​ ​ ​ ​ ​ For the six months ended June 30, ​ ​ 2022 ​ 2023 ​ RMB ​ RMB US$ ​ ​ ​ ​ ​ ​ (Note 2) ​ Lease cost ​ ​ ​ ​ ​ ​ Operating lease cost 9,147 ​ 9,048 1,248 ​ Short-term lease cost 534 ​ 1,015 140 ​ Total lease cost 9,681 ​ 10,063 1,388 ​ Other information ​ ​ Cash paid for amounts included in the measurement of lease liabilities 7,200 ​ 9,436 1,301 ​ Right-of-use assets obtained in exchange for new operating lease liabilities 1,010 ​ — — ​ Weighted-average remaining lease term 1.47 years ​ 1.15 years ​ 1.15 years ​ Weighted-average discount rate 5.0 %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t>
        </is>
      </c>
      <c r="B3" s="4" t="inlineStr">
        <is>
          <t xml:space="preserve"> </t>
        </is>
      </c>
    </row>
    <row r="4">
      <c r="A4" s="4" t="inlineStr">
        <is>
          <t>Summary of other non-current assets</t>
        </is>
      </c>
      <c r="B4" s="4" t="inlineStr">
        <is>
          <t>​ ​ ​ ​ ​ ​ ​ ​ ​ As of December 31, As of June 30, ​ 2022 2023 ​ RMB RMB US$ ​ ​ ​ ​ ​ (Note 2) Prepayments for property, equipment and software 10,282 5,084 701 Long-term deposits 2,430 2,383 329 Others ​ 3,137 ​ 3,419 ​ 471 ​ 15,849 10,886 1,5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UNAUDITED INTERIM CONDENSED CONSOLIDATED BALANCE SHEET (Parenthetical) ¥ in Thousands, $ in Thousands</t>
        </is>
      </c>
      <c r="B1" s="2" t="inlineStr">
        <is>
          <t>Jun. 30, 2023 CNY (¥) shares</t>
        </is>
      </c>
      <c r="C1" s="2" t="inlineStr">
        <is>
          <t>Jun. 30, 2023 USD ($) $ / shares shares</t>
        </is>
      </c>
      <c r="D1" s="2" t="inlineStr">
        <is>
          <t>Dec. 31, 2022 CNY (¥) shares</t>
        </is>
      </c>
      <c r="E1" s="2" t="inlineStr">
        <is>
          <t>Dec. 31, 2022 $ / shares</t>
        </is>
      </c>
    </row>
    <row r="2">
      <c r="A2" s="4" t="inlineStr">
        <is>
          <t>Accounts payable and accrued liabilities, current</t>
        </is>
      </c>
      <c r="B2" s="5" t="n">
        <v>75580</v>
      </c>
      <c r="C2" s="6" t="n">
        <v>10422</v>
      </c>
      <c r="D2" s="5" t="n">
        <v>85991</v>
      </c>
      <c r="E2" s="4" t="inlineStr">
        <is>
          <t xml:space="preserve"> </t>
        </is>
      </c>
    </row>
    <row r="3">
      <c r="A3" s="4" t="inlineStr">
        <is>
          <t>Short-term borrowings</t>
        </is>
      </c>
      <c r="B3" s="7" t="n">
        <v>90000</v>
      </c>
      <c r="C3" s="7" t="n">
        <v>12412</v>
      </c>
      <c r="D3" s="7" t="n">
        <v>104600</v>
      </c>
      <c r="E3" s="4" t="inlineStr">
        <is>
          <t xml:space="preserve"> </t>
        </is>
      </c>
    </row>
    <row r="4">
      <c r="A4" s="4" t="inlineStr">
        <is>
          <t>Operating lease liabilities, current</t>
        </is>
      </c>
      <c r="B4" s="7" t="n">
        <v>12472</v>
      </c>
      <c r="C4" s="7" t="n">
        <v>1720</v>
      </c>
      <c r="D4" s="7" t="n">
        <v>17545</v>
      </c>
      <c r="E4" s="4" t="inlineStr">
        <is>
          <t xml:space="preserve"> </t>
        </is>
      </c>
    </row>
    <row r="5">
      <c r="A5" s="4" t="inlineStr">
        <is>
          <t>Current portion of long-term borrowings</t>
        </is>
      </c>
      <c r="B5" s="7" t="n">
        <v>13004</v>
      </c>
      <c r="C5" s="7" t="n">
        <v>1793</v>
      </c>
      <c r="D5" s="7" t="n">
        <v>7844</v>
      </c>
      <c r="E5" s="4" t="inlineStr">
        <is>
          <t xml:space="preserve"> </t>
        </is>
      </c>
    </row>
    <row r="6">
      <c r="A6" s="4" t="inlineStr">
        <is>
          <t>Operating lease liabilities, non-current</t>
        </is>
      </c>
      <c r="B6" s="7" t="n">
        <v>2542</v>
      </c>
      <c r="C6" s="7" t="n">
        <v>351</v>
      </c>
      <c r="D6" s="7" t="n">
        <v>6485</v>
      </c>
      <c r="E6" s="4" t="inlineStr">
        <is>
          <t xml:space="preserve"> </t>
        </is>
      </c>
    </row>
    <row r="7">
      <c r="A7" s="4" t="inlineStr">
        <is>
          <t>Long-term borrowings</t>
        </is>
      </c>
      <c r="B7" s="5" t="n">
        <v>39958</v>
      </c>
      <c r="C7" s="6" t="n">
        <v>5510</v>
      </c>
      <c r="D7" s="5" t="n">
        <v>46505</v>
      </c>
      <c r="E7" s="4" t="inlineStr">
        <is>
          <t xml:space="preserve"> </t>
        </is>
      </c>
    </row>
    <row r="8">
      <c r="A8" s="4" t="inlineStr">
        <is>
          <t>Ordinary shares, par value | $ / shares</t>
        </is>
      </c>
      <c r="B8" s="4" t="inlineStr">
        <is>
          <t xml:space="preserve"> </t>
        </is>
      </c>
      <c r="C8" s="8" t="n">
        <v>0.0001</v>
      </c>
      <c r="D8" s="4" t="inlineStr">
        <is>
          <t xml:space="preserve"> </t>
        </is>
      </c>
      <c r="E8" s="8" t="n">
        <v>0.0001</v>
      </c>
    </row>
    <row r="9">
      <c r="A9" s="4" t="inlineStr">
        <is>
          <t>Ordinary shares, shares authorized | shares</t>
        </is>
      </c>
      <c r="B9" s="7" t="n">
        <v>500000000</v>
      </c>
      <c r="C9" s="7" t="n">
        <v>500000000</v>
      </c>
      <c r="D9" s="7" t="n">
        <v>500000000</v>
      </c>
      <c r="E9" s="4" t="inlineStr">
        <is>
          <t xml:space="preserve"> </t>
        </is>
      </c>
    </row>
    <row r="10">
      <c r="A10" s="4" t="inlineStr">
        <is>
          <t>Ordinary shares, shares issued | shares</t>
        </is>
      </c>
      <c r="B10" s="7" t="n">
        <v>340655139</v>
      </c>
      <c r="C10" s="7" t="n">
        <v>340655139</v>
      </c>
      <c r="D10" s="7" t="n">
        <v>338498819</v>
      </c>
      <c r="E10" s="4" t="inlineStr">
        <is>
          <t xml:space="preserve"> </t>
        </is>
      </c>
    </row>
    <row r="11">
      <c r="A11" s="4" t="inlineStr">
        <is>
          <t>Ordinary shares , shares outstanding | shares</t>
        </is>
      </c>
      <c r="B11" s="7" t="n">
        <v>340655139</v>
      </c>
      <c r="C11" s="7" t="n">
        <v>340655139</v>
      </c>
      <c r="D11" s="7" t="n">
        <v>338498819</v>
      </c>
      <c r="E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 current</t>
        </is>
      </c>
      <c r="B13" s="5" t="n">
        <v>24654</v>
      </c>
      <c r="C13" s="4" t="inlineStr">
        <is>
          <t xml:space="preserve"> </t>
        </is>
      </c>
      <c r="D13" s="5" t="n">
        <v>41425</v>
      </c>
      <c r="E13" s="4" t="inlineStr">
        <is>
          <t xml:space="preserve"> </t>
        </is>
      </c>
    </row>
    <row r="14">
      <c r="A14" s="4" t="inlineStr">
        <is>
          <t>Short-term borrowings</t>
        </is>
      </c>
      <c r="B14" s="7" t="n">
        <v>90000</v>
      </c>
      <c r="C14" s="4" t="inlineStr">
        <is>
          <t xml:space="preserve"> </t>
        </is>
      </c>
      <c r="D14" s="7" t="n">
        <v>104600</v>
      </c>
      <c r="E14" s="4" t="inlineStr">
        <is>
          <t xml:space="preserve"> </t>
        </is>
      </c>
    </row>
    <row r="15">
      <c r="A15" s="4" t="inlineStr">
        <is>
          <t>Operating lease liabilities, current</t>
        </is>
      </c>
      <c r="B15" s="7" t="n">
        <v>3259</v>
      </c>
      <c r="C15" s="4" t="inlineStr">
        <is>
          <t xml:space="preserve"> </t>
        </is>
      </c>
      <c r="D15" s="7" t="n">
        <v>4998</v>
      </c>
      <c r="E15" s="4" t="inlineStr">
        <is>
          <t xml:space="preserve"> </t>
        </is>
      </c>
    </row>
    <row r="16">
      <c r="A16" s="4" t="inlineStr">
        <is>
          <t>Current portion of long-term borrowings</t>
        </is>
      </c>
      <c r="B16" s="7" t="n">
        <v>13004</v>
      </c>
      <c r="C16" s="4" t="inlineStr">
        <is>
          <t xml:space="preserve"> </t>
        </is>
      </c>
      <c r="D16" s="7" t="n">
        <v>7844</v>
      </c>
      <c r="E16" s="4" t="inlineStr">
        <is>
          <t xml:space="preserve"> </t>
        </is>
      </c>
    </row>
    <row r="17">
      <c r="A17" s="4" t="inlineStr">
        <is>
          <t>Operating lease liabilities, non-current</t>
        </is>
      </c>
      <c r="B17" s="7" t="n">
        <v>2542</v>
      </c>
      <c r="C17" s="4" t="inlineStr">
        <is>
          <t xml:space="preserve"> </t>
        </is>
      </c>
      <c r="D17" s="7" t="n">
        <v>4436</v>
      </c>
      <c r="E17" s="4" t="inlineStr">
        <is>
          <t xml:space="preserve"> </t>
        </is>
      </c>
    </row>
    <row r="18">
      <c r="A18" s="4" t="inlineStr">
        <is>
          <t>Long-term borrowings</t>
        </is>
      </c>
      <c r="B18" s="5" t="n">
        <v>39958</v>
      </c>
      <c r="C18" s="4" t="inlineStr">
        <is>
          <t xml:space="preserve"> </t>
        </is>
      </c>
      <c r="D18" s="5" t="n">
        <v>46505</v>
      </c>
      <c r="E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ALS AND OTHER CURRENT LIABILITIES (Tables)</t>
        </is>
      </c>
      <c r="B1" s="2" t="inlineStr">
        <is>
          <t>6 Months Ended</t>
        </is>
      </c>
    </row>
    <row r="2">
      <c r="B2" s="2" t="inlineStr">
        <is>
          <t>Jun. 30, 2023</t>
        </is>
      </c>
    </row>
    <row r="3">
      <c r="A3" s="3" t="inlineStr">
        <is>
          <t>ACCRUALS AND OTHER CURRENT LIABILITIES</t>
        </is>
      </c>
      <c r="B3" s="4" t="inlineStr">
        <is>
          <t xml:space="preserve"> </t>
        </is>
      </c>
    </row>
    <row r="4">
      <c r="A4" s="4" t="inlineStr">
        <is>
          <t>Summary of accruals and other current liabilities</t>
        </is>
      </c>
      <c r="B4" s="4" t="inlineStr">
        <is>
          <t>​ ​ ​ ​ ​ ​ ​ ​ ​ As of December 31, As of June 30, ​ 2022 2023 ​ RMB RMB US$ ​ ​ ​ ​ ​ ​ (Note 2) Accrued external research and development related expenses 47,073 40,288 5,556 Salary and welfare payables 20,622 18,699 2,579 Professional service fees 10,252 7,765 1,071 Deferred income for reimbursement of the expenses related to the establishment of the ADS facility 2,902 3,234 446 Others 5,142 5,594 770 ​ 85,991 75,580 10,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ummary of borrowings</t>
        </is>
      </c>
      <c r="B4" s="4" t="inlineStr">
        <is>
          <t>​ ​ ​ ​ ​ ​ ​ ​ ​ As of December 31, ​ As of June 30, ​ 2022 2023 ​ ​ RMB ​ RMB US$ ​ ​ ​ ​ ​ ​ (Note 2) Current Short-term borrowings: Bank loans 104,600 90,000 12,412 Current portion of long-term borrowings 7,844 13,004 1,793 Total current borrowings 112,444 103,004 14,205 Non-Current ​ ​ ​ Long-term borrowings: ​ ​ ​ Bank loans 46,505 39,958 5,510 Total non-current borrowings 46,505 39,958 5,510 Total borrowings 158,949 142,962 19,7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the option activities</t>
        </is>
      </c>
      <c r="B4" s="4" t="inlineStr">
        <is>
          <t>​ ​ ​ ​ ​ ​ ​ ​ ​ ​ ​ ​ ​ ​ ​ ​ ​ Weighted– Weighted– Weighted ​ ​ ​ ​ ​ Weighted– ​ Average ​ Average ​ Average ​ ​ ​ ​ ​ ​ Average ​ Grant ​ Grant ​ Remaining ​ Aggregate ​ ​ Number of ​ Exercise ​ Date ​ Date ​ Contractual ​ intrinsic ​ Options Price Fair Value Fair Value Term value ​ ​ ​ ​ US$ per ​ US$ per ​ RMB per ​ ​ ​ ​ ​ ​ ​ ​ option ​ option ​ option ​ Years ​ RMB Outstanding at January 1, 2022 13,102,590 1.60 1.10 7.21 8.86 12,335 Granted 2,199,826 0.65 0.35 2.22 — — Forfeited (397,723) 1.32 0.68 4.40 — — Exercised (66,945) 0.30 0.29 2.00 — — Outstanding at June 30, 2022 14,837,748 1.47 1.00 6.57 8.44 14,455 ​ ​ ​ ​ ​ ​ ​ ​ ​ ​ ​ ​ ​ Outstanding at January 1, 2023 ​ 15,162,546 ​ 1.39 ​ 0.91 ​ 5.98 ​ 8.14 ​ 1,290 Granted ​ 663,405 ​ 0.38 ​ 0.21 ​ 1.46 ​ — ​ — Forfeited ​ (828,031) ​ 2.01 ​ 1.01 ​ 6.55 ​ — ​ — Exercised ​ (51,730) ​ 0.39 ​ 0.22 ​ 1.43 ​ — ​ — Expired ​ (93,522) ​ 1.32 ​ 0.66 ​ 4.35 ​ — ​ — Outstanding at June 30, 2023 ​ 14,852,668 ​ 1.31 ​ 0.88 ​ 5.77 ​ 7.72 ​ 7,490 ​</t>
        </is>
      </c>
    </row>
    <row r="5">
      <c r="A5" s="4" t="inlineStr">
        <is>
          <t>Summary of the assumptions used to estimate the fair value of the share options</t>
        </is>
      </c>
      <c r="B5" s="4" t="inlineStr">
        <is>
          <t>​ ​ ​ ​ ​ ​ ​ For the six months ended June 30, ​ 2022 2023 Risk-free interest rate ​ 1.79%-3.12% ​ 3.46%-4.10% Dividend yield ​ 0% ​ 0% Expected volatility range 55.62%-55.94% ​ 57.36%~57.55% Exercise multiple 2.20-2.80 2.20 Contractual life 10 years ​ 10 years</t>
        </is>
      </c>
    </row>
    <row r="6">
      <c r="A6" s="4" t="inlineStr">
        <is>
          <t>Options</t>
        </is>
      </c>
      <c r="B6" s="4" t="inlineStr">
        <is>
          <t xml:space="preserve"> </t>
        </is>
      </c>
    </row>
    <row r="7">
      <c r="A7" s="3" t="inlineStr">
        <is>
          <t>SHARE-BASED COMPENSATION</t>
        </is>
      </c>
      <c r="B7" s="4" t="inlineStr">
        <is>
          <t xml:space="preserve"> </t>
        </is>
      </c>
    </row>
    <row r="8">
      <c r="A8" s="4" t="inlineStr">
        <is>
          <t>Summary of share-based compensation expenses</t>
        </is>
      </c>
      <c r="B8" s="4" t="inlineStr">
        <is>
          <t>​ ​ ​ ​ ​ ​ ​ ​ ​ For the six months ended June 30, ​ 2022 2023 ​ RMB RMB US$ ​ ​ ​ ​ ​ (Note 2) Research and development expenses 6,909 ​ 2,487 343 Administrative expenses 6,854 ​ 4,195 579 ​ 13,763 ​ 6,682 922</t>
        </is>
      </c>
    </row>
    <row r="9">
      <c r="A9" s="4" t="inlineStr">
        <is>
          <t>Restricted Stock Units (RSUs)</t>
        </is>
      </c>
      <c r="B9" s="4" t="inlineStr">
        <is>
          <t xml:space="preserve"> </t>
        </is>
      </c>
    </row>
    <row r="10">
      <c r="A10" s="3" t="inlineStr">
        <is>
          <t>SHARE-BASED COMPENSATION</t>
        </is>
      </c>
      <c r="B10" s="4" t="inlineStr">
        <is>
          <t xml:space="preserve"> </t>
        </is>
      </c>
    </row>
    <row r="11">
      <c r="A11" s="4" t="inlineStr">
        <is>
          <t>Summary of share-based compensation expenses</t>
        </is>
      </c>
      <c r="B11" s="4" t="inlineStr">
        <is>
          <t>​ ​ ​ ​ ​ ​ ​ ​ ​ For the six months ended June 30, ​ 2022 2023 ​ RMB RMB US$ ​ ​ ​ ​ ​ ​ (Note 2) Research and development expenses ​ 644 ​ 3,230 ​ 445 Administrative expenses 1,191 ​ 4,999 689 ​ 1,835 ​ 8,229 1,1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ummary of basic and diluted net loss per share</t>
        </is>
      </c>
      <c r="B4" s="4" t="inlineStr">
        <is>
          <t>​ ​ ​ ​ ​ ​ ​ ​ ​ For the six months ended June 30, ​ ​ 2022 2023 ​ RMB RMB US$ ​ ​ ​ ​ ​ ​ (Note 2) Numerator: Net loss attributable to Gracell Biotechnologies Inc.’s ordinary shareholders (304,888) (298,662) (41,187) Denominator: Weighted-average number of ordinary shares outstanding—basic and diluted 338,244,214 339,951,916 339,951,916 Net loss per share attributable to Gracell Biotechnologies Inc.’s ordinary shareholders—basic and diluted (0.90) (0.88) (0.12) ​</t>
        </is>
      </c>
    </row>
    <row r="5">
      <c r="A5" s="4" t="inlineStr">
        <is>
          <t>Summary of potentially dilutive securities that have not been included in the calculation of diluted net loss per share as their inclusion would be anti-dilutive</t>
        </is>
      </c>
      <c r="B5" s="4" t="inlineStr">
        <is>
          <t>​ ​ ​ ​ ​ ​ ​ ​ For the six months ended June 30, ​ 2022 2023 ​ ​ shares ​ shares Incremental shares on share options and RSUs 1,241,772 1,455,9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ummary of related party transactions</t>
        </is>
      </c>
      <c r="B4" s="4" t="inlineStr">
        <is>
          <t>​ ​ ​ ​ ​ ​ ​ ​ ​ For the six months ended June 30, ​ 2022 2023 ​ RMB RMB US$ ​ ​ ​ ​ ​ ​ (Note 2) Professional service fees incurred Unitex Capital Ltd (a) 6,952 4,117 594 ​ Note (a): For the six months ended June 30, 2022 and 2023, the Group paid RMB 4,477 and RMB 6,089 professional service fees to Unitex Capital Lt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Summary of Variable Interest Entities and Subsidiaries (Details)</t>
        </is>
      </c>
      <c r="B1" s="2" t="inlineStr">
        <is>
          <t>6 Months Ended</t>
        </is>
      </c>
    </row>
    <row r="2">
      <c r="B2" s="2" t="inlineStr">
        <is>
          <t>Jun. 30, 2023</t>
        </is>
      </c>
    </row>
    <row r="3">
      <c r="A3" s="4" t="inlineStr">
        <is>
          <t>Gracell Biotechnologies Holdings Limited</t>
        </is>
      </c>
      <c r="B3" s="4" t="inlineStr">
        <is>
          <t xml:space="preserve"> </t>
        </is>
      </c>
    </row>
    <row r="4">
      <c r="A4" s="3" t="inlineStr">
        <is>
          <t>ORGANIZATION AND BASIS OF PRESENTATION</t>
        </is>
      </c>
      <c r="B4" s="4" t="inlineStr">
        <is>
          <t xml:space="preserve"> </t>
        </is>
      </c>
    </row>
    <row r="5">
      <c r="A5" s="4" t="inlineStr">
        <is>
          <t>Date of incorporation</t>
        </is>
      </c>
      <c r="B5" s="4" t="inlineStr">
        <is>
          <t>May 22,  2018</t>
        </is>
      </c>
    </row>
    <row r="6">
      <c r="A6" s="4" t="inlineStr">
        <is>
          <t>Percentage of legal ownership by the Company</t>
        </is>
      </c>
      <c r="B6" s="11" t="n">
        <v>1</v>
      </c>
    </row>
    <row r="7">
      <c r="A7" s="4" t="inlineStr">
        <is>
          <t>Principal activities</t>
        </is>
      </c>
      <c r="B7" s="4" t="inlineStr">
        <is>
          <t>Investment holding</t>
        </is>
      </c>
    </row>
    <row r="8">
      <c r="A8" s="4" t="inlineStr">
        <is>
          <t>Gracell Biotechnologies HK Limited</t>
        </is>
      </c>
      <c r="B8" s="4" t="inlineStr">
        <is>
          <t xml:space="preserve"> </t>
        </is>
      </c>
    </row>
    <row r="9">
      <c r="A9" s="3" t="inlineStr">
        <is>
          <t>ORGANIZATION AND BASIS OF PRESENTATION</t>
        </is>
      </c>
      <c r="B9" s="4" t="inlineStr">
        <is>
          <t xml:space="preserve"> </t>
        </is>
      </c>
    </row>
    <row r="10">
      <c r="A10" s="4" t="inlineStr">
        <is>
          <t>Date of incorporation</t>
        </is>
      </c>
      <c r="B10" s="4" t="inlineStr">
        <is>
          <t>Jun.  07,  2018</t>
        </is>
      </c>
    </row>
    <row r="11">
      <c r="A11" s="4" t="inlineStr">
        <is>
          <t>Percentage of legal ownership by the Company</t>
        </is>
      </c>
      <c r="B11" s="11" t="n">
        <v>1</v>
      </c>
    </row>
    <row r="12">
      <c r="A12" s="4" t="inlineStr">
        <is>
          <t>Principal activities</t>
        </is>
      </c>
      <c r="B12" s="4" t="inlineStr">
        <is>
          <t>Investment holding</t>
        </is>
      </c>
    </row>
    <row r="13">
      <c r="A13" s="4" t="inlineStr">
        <is>
          <t>Gracell Bioscience Shanghai Co Ltd</t>
        </is>
      </c>
      <c r="B13" s="4" t="inlineStr">
        <is>
          <t xml:space="preserve"> </t>
        </is>
      </c>
    </row>
    <row r="14">
      <c r="A14" s="3" t="inlineStr">
        <is>
          <t>ORGANIZATION AND BASIS OF PRESENTATION</t>
        </is>
      </c>
      <c r="B14" s="4" t="inlineStr">
        <is>
          <t xml:space="preserve"> </t>
        </is>
      </c>
    </row>
    <row r="15">
      <c r="A15" s="4" t="inlineStr">
        <is>
          <t>Date of incorporation</t>
        </is>
      </c>
      <c r="B15" s="4" t="inlineStr">
        <is>
          <t>Aug. 24,  2018</t>
        </is>
      </c>
    </row>
    <row r="16">
      <c r="A16" s="4" t="inlineStr">
        <is>
          <t>Percentage of legal ownership by the Company</t>
        </is>
      </c>
      <c r="B16" s="11" t="n">
        <v>1</v>
      </c>
    </row>
    <row r="17">
      <c r="A17" s="4" t="inlineStr">
        <is>
          <t>Principal activities</t>
        </is>
      </c>
      <c r="B17" s="4" t="inlineStr">
        <is>
          <t>Research and development of innovative medicines</t>
        </is>
      </c>
    </row>
    <row r="18">
      <c r="A18" s="4" t="inlineStr">
        <is>
          <t>Gracell Biopharmaceuticals Inc</t>
        </is>
      </c>
      <c r="B18" s="4" t="inlineStr">
        <is>
          <t xml:space="preserve"> </t>
        </is>
      </c>
    </row>
    <row r="19">
      <c r="A19" s="3" t="inlineStr">
        <is>
          <t>ORGANIZATION AND BASIS OF PRESENTATION</t>
        </is>
      </c>
      <c r="B19" s="4" t="inlineStr">
        <is>
          <t xml:space="preserve"> </t>
        </is>
      </c>
    </row>
    <row r="20">
      <c r="A20" s="4" t="inlineStr">
        <is>
          <t>Date of incorporation</t>
        </is>
      </c>
      <c r="B20" s="4" t="inlineStr">
        <is>
          <t>Feb. 11,  2020</t>
        </is>
      </c>
    </row>
    <row r="21">
      <c r="A21" s="4" t="inlineStr">
        <is>
          <t>Percentage of legal ownership by the Company</t>
        </is>
      </c>
      <c r="B21" s="11" t="n">
        <v>1</v>
      </c>
    </row>
    <row r="22">
      <c r="A22" s="4" t="inlineStr">
        <is>
          <t>Principal activities</t>
        </is>
      </c>
      <c r="B22" s="4" t="inlineStr">
        <is>
          <t>Research and development of innovative medicines</t>
        </is>
      </c>
    </row>
    <row r="23">
      <c r="A23" s="4" t="inlineStr">
        <is>
          <t>Gracell Biomedicine Shanghai Co Ltd</t>
        </is>
      </c>
      <c r="B23" s="4" t="inlineStr">
        <is>
          <t xml:space="preserve"> </t>
        </is>
      </c>
    </row>
    <row r="24">
      <c r="A24" s="3" t="inlineStr">
        <is>
          <t>ORGANIZATION AND BASIS OF PRESENTATION</t>
        </is>
      </c>
      <c r="B24" s="4" t="inlineStr">
        <is>
          <t xml:space="preserve"> </t>
        </is>
      </c>
    </row>
    <row r="25">
      <c r="A25" s="4" t="inlineStr">
        <is>
          <t>Date of incorporation</t>
        </is>
      </c>
      <c r="B25" s="4" t="inlineStr">
        <is>
          <t>Aug. 19,  2020</t>
        </is>
      </c>
    </row>
    <row r="26">
      <c r="A26" s="4" t="inlineStr">
        <is>
          <t>Percentage of legal ownership by the Company</t>
        </is>
      </c>
      <c r="B26" s="11" t="n">
        <v>1</v>
      </c>
    </row>
    <row r="27">
      <c r="A27" s="4" t="inlineStr">
        <is>
          <t>Principal activities</t>
        </is>
      </c>
      <c r="B27" s="4" t="inlineStr">
        <is>
          <t>Research and development of innovative medicines</t>
        </is>
      </c>
    </row>
    <row r="28">
      <c r="A28" s="4" t="inlineStr">
        <is>
          <t>Hainan Gracell Biomedicine Company Limited</t>
        </is>
      </c>
      <c r="B28" s="4" t="inlineStr">
        <is>
          <t xml:space="preserve"> </t>
        </is>
      </c>
    </row>
    <row r="29">
      <c r="A29" s="3" t="inlineStr">
        <is>
          <t>ORGANIZATION AND BASIS OF PRESENTATION</t>
        </is>
      </c>
      <c r="B29" s="4" t="inlineStr">
        <is>
          <t xml:space="preserve"> </t>
        </is>
      </c>
    </row>
    <row r="30">
      <c r="A30" s="4" t="inlineStr">
        <is>
          <t>Date of incorporation</t>
        </is>
      </c>
      <c r="B30" s="4" t="inlineStr">
        <is>
          <t>Jun. 25,  2021</t>
        </is>
      </c>
    </row>
    <row r="31">
      <c r="A31" s="4" t="inlineStr">
        <is>
          <t>Percentage of legal ownership by the Company</t>
        </is>
      </c>
      <c r="B31" s="11" t="n">
        <v>1</v>
      </c>
    </row>
    <row r="32">
      <c r="A32" s="4" t="inlineStr">
        <is>
          <t>Principal activities</t>
        </is>
      </c>
      <c r="B32" s="4" t="inlineStr">
        <is>
          <t>Research and development of innovative medicines</t>
        </is>
      </c>
    </row>
    <row r="33">
      <c r="A33" s="4" t="inlineStr">
        <is>
          <t>Suzhou Gracell Bioscience Company Limited</t>
        </is>
      </c>
      <c r="B33" s="4" t="inlineStr">
        <is>
          <t xml:space="preserve"> </t>
        </is>
      </c>
    </row>
    <row r="34">
      <c r="A34" s="3" t="inlineStr">
        <is>
          <t>ORGANIZATION AND BASIS OF PRESENTATION</t>
        </is>
      </c>
      <c r="B34" s="4" t="inlineStr">
        <is>
          <t xml:space="preserve"> </t>
        </is>
      </c>
    </row>
    <row r="35">
      <c r="A35" s="4" t="inlineStr">
        <is>
          <t>Date of incorporation</t>
        </is>
      </c>
      <c r="B35" s="4" t="inlineStr">
        <is>
          <t>Jul. 12,  2021</t>
        </is>
      </c>
    </row>
    <row r="36">
      <c r="A36" s="4" t="inlineStr">
        <is>
          <t>Percentage of legal ownership by the Company</t>
        </is>
      </c>
      <c r="B36" s="11" t="n">
        <v>1</v>
      </c>
    </row>
    <row r="37">
      <c r="A37" s="4" t="inlineStr">
        <is>
          <t>Principal activities</t>
        </is>
      </c>
      <c r="B37" s="4" t="inlineStr">
        <is>
          <t>Research and development of innovative medicines</t>
        </is>
      </c>
    </row>
    <row r="38">
      <c r="A38" s="4" t="inlineStr">
        <is>
          <t>Gracell Biotechnologies Shangai Company Limited</t>
        </is>
      </c>
      <c r="B38" s="4" t="inlineStr">
        <is>
          <t xml:space="preserve"> </t>
        </is>
      </c>
    </row>
    <row r="39">
      <c r="A39" s="3" t="inlineStr">
        <is>
          <t>ORGANIZATION AND BASIS OF PRESENTATION</t>
        </is>
      </c>
      <c r="B39" s="4" t="inlineStr">
        <is>
          <t xml:space="preserve"> </t>
        </is>
      </c>
    </row>
    <row r="40">
      <c r="A40" s="4" t="inlineStr">
        <is>
          <t>Date of incorporation</t>
        </is>
      </c>
      <c r="B40" s="4" t="inlineStr">
        <is>
          <t>May 22,  2017</t>
        </is>
      </c>
    </row>
    <row r="41">
      <c r="A41" s="4" t="inlineStr">
        <is>
          <t>Principal activities</t>
        </is>
      </c>
      <c r="B41" s="4" t="inlineStr">
        <is>
          <t>Research and development of innovative medicines</t>
        </is>
      </c>
    </row>
    <row r="42">
      <c r="A42" s="4" t="inlineStr">
        <is>
          <t>Suzhou Gracell Biotechnologies Co Ltd Suzhou Gracell</t>
        </is>
      </c>
      <c r="B42" s="4" t="inlineStr">
        <is>
          <t xml:space="preserve"> </t>
        </is>
      </c>
    </row>
    <row r="43">
      <c r="A43" s="3" t="inlineStr">
        <is>
          <t>ORGANIZATION AND BASIS OF PRESENTATION</t>
        </is>
      </c>
      <c r="B43" s="4" t="inlineStr">
        <is>
          <t xml:space="preserve"> </t>
        </is>
      </c>
    </row>
    <row r="44">
      <c r="A44" s="4" t="inlineStr">
        <is>
          <t>Date of incorporation</t>
        </is>
      </c>
      <c r="B44" s="4" t="inlineStr">
        <is>
          <t>Apr. 23,  2018</t>
        </is>
      </c>
    </row>
    <row r="45">
      <c r="A45" s="4" t="inlineStr">
        <is>
          <t>Principal activities</t>
        </is>
      </c>
      <c r="B45" s="4" t="inlineStr">
        <is>
          <t>Research and development of innovative medicin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BASIS OF PRESENTATION - Summary of Financial Statements of the Variable Interest Entity and its Subsidiaries (Details) ¥ in Thousands, $ in Thousands</t>
        </is>
      </c>
      <c r="B1" s="2" t="inlineStr">
        <is>
          <t>6 Months Ended</t>
        </is>
      </c>
    </row>
    <row r="2">
      <c r="B2" s="2" t="inlineStr">
        <is>
          <t>Jun. 30, 2023 CNY (¥)</t>
        </is>
      </c>
      <c r="C2" s="2" t="inlineStr">
        <is>
          <t>Jun. 30, 2023 USD ($)</t>
        </is>
      </c>
      <c r="D2" s="2" t="inlineStr">
        <is>
          <t>Jun. 30, 2022 CNY (¥)</t>
        </is>
      </c>
      <c r="E2" s="2" t="inlineStr">
        <is>
          <t>Jun. 30, 2023 USD ($)</t>
        </is>
      </c>
      <c r="F2" s="2" t="inlineStr">
        <is>
          <t>Dec. 31, 2022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184430</v>
      </c>
      <c r="C4" s="4" t="inlineStr">
        <is>
          <t xml:space="preserve"> </t>
        </is>
      </c>
      <c r="D4" s="4" t="inlineStr">
        <is>
          <t xml:space="preserve"> </t>
        </is>
      </c>
      <c r="E4" s="6" t="n">
        <v>163340</v>
      </c>
      <c r="F4" s="5" t="n">
        <v>1454645</v>
      </c>
    </row>
    <row r="5">
      <c r="A5" s="4" t="inlineStr">
        <is>
          <t>Short-term investments</t>
        </is>
      </c>
      <c r="B5" s="7" t="n">
        <v>3574</v>
      </c>
      <c r="C5" s="4" t="inlineStr">
        <is>
          <t xml:space="preserve"> </t>
        </is>
      </c>
      <c r="D5" s="4" t="inlineStr">
        <is>
          <t xml:space="preserve"> </t>
        </is>
      </c>
      <c r="E5" s="7" t="n">
        <v>493</v>
      </c>
      <c r="F5" s="7" t="n">
        <v>3559</v>
      </c>
    </row>
    <row r="6">
      <c r="A6" s="4" t="inlineStr">
        <is>
          <t>Prepayments and other current assets</t>
        </is>
      </c>
      <c r="B6" s="7" t="n">
        <v>59402</v>
      </c>
      <c r="C6" s="4" t="inlineStr">
        <is>
          <t xml:space="preserve"> </t>
        </is>
      </c>
      <c r="D6" s="4" t="inlineStr">
        <is>
          <t xml:space="preserve"> </t>
        </is>
      </c>
      <c r="E6" s="7" t="n">
        <v>8192</v>
      </c>
      <c r="F6" s="7" t="n">
        <v>37551</v>
      </c>
    </row>
    <row r="7">
      <c r="A7" s="4" t="inlineStr">
        <is>
          <t>Total current assets</t>
        </is>
      </c>
      <c r="B7" s="7" t="n">
        <v>1247406</v>
      </c>
      <c r="C7" s="4" t="inlineStr">
        <is>
          <t xml:space="preserve"> </t>
        </is>
      </c>
      <c r="D7" s="4" t="inlineStr">
        <is>
          <t xml:space="preserve"> </t>
        </is>
      </c>
      <c r="E7" s="7" t="n">
        <v>172025</v>
      </c>
      <c r="F7" s="7" t="n">
        <v>1495755</v>
      </c>
    </row>
    <row r="8">
      <c r="A8" s="4" t="inlineStr">
        <is>
          <t>Property, equipment and software</t>
        </is>
      </c>
      <c r="B8" s="7" t="n">
        <v>106698</v>
      </c>
      <c r="C8" s="4" t="inlineStr">
        <is>
          <t xml:space="preserve"> </t>
        </is>
      </c>
      <c r="D8" s="4" t="inlineStr">
        <is>
          <t xml:space="preserve"> </t>
        </is>
      </c>
      <c r="E8" s="7" t="n">
        <v>14714</v>
      </c>
      <c r="F8" s="7" t="n">
        <v>123126</v>
      </c>
    </row>
    <row r="9">
      <c r="A9" s="4" t="inlineStr">
        <is>
          <t>Operating lease, right-of-use assets</t>
        </is>
      </c>
      <c r="B9" s="7" t="n">
        <v>12896</v>
      </c>
      <c r="C9" s="4" t="inlineStr">
        <is>
          <t xml:space="preserve"> </t>
        </is>
      </c>
      <c r="D9" s="4" t="inlineStr">
        <is>
          <t xml:space="preserve"> </t>
        </is>
      </c>
      <c r="E9" s="7" t="n">
        <v>1778</v>
      </c>
      <c r="F9" s="7" t="n">
        <v>21546</v>
      </c>
    </row>
    <row r="10">
      <c r="A10" s="4" t="inlineStr">
        <is>
          <t>Other non-current assets</t>
        </is>
      </c>
      <c r="B10" s="7" t="n">
        <v>10886</v>
      </c>
      <c r="C10" s="4" t="inlineStr">
        <is>
          <t xml:space="preserve"> </t>
        </is>
      </c>
      <c r="D10" s="4" t="inlineStr">
        <is>
          <t xml:space="preserve"> </t>
        </is>
      </c>
      <c r="E10" s="7" t="n">
        <v>1501</v>
      </c>
      <c r="F10" s="7" t="n">
        <v>15849</v>
      </c>
    </row>
    <row r="11">
      <c r="A11" s="4" t="inlineStr">
        <is>
          <t>TOTAL ASSETS</t>
        </is>
      </c>
      <c r="B11" s="7" t="n">
        <v>1377886</v>
      </c>
      <c r="C11" s="4" t="inlineStr">
        <is>
          <t xml:space="preserve"> </t>
        </is>
      </c>
      <c r="D11" s="4" t="inlineStr">
        <is>
          <t xml:space="preserve"> </t>
        </is>
      </c>
      <c r="E11" s="7" t="n">
        <v>190018</v>
      </c>
      <c r="F11" s="7" t="n">
        <v>1656276</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due to related parties</t>
        </is>
      </c>
      <c r="B13" s="7" t="n">
        <v>2760</v>
      </c>
      <c r="C13" s="4" t="inlineStr">
        <is>
          <t xml:space="preserve"> </t>
        </is>
      </c>
      <c r="D13" s="4" t="inlineStr">
        <is>
          <t xml:space="preserve"> </t>
        </is>
      </c>
      <c r="E13" s="7" t="n">
        <v>381</v>
      </c>
      <c r="F13" s="7" t="n">
        <v>4662</v>
      </c>
    </row>
    <row r="14">
      <c r="A14" s="4" t="inlineStr">
        <is>
          <t>Short-term borrowings</t>
        </is>
      </c>
      <c r="B14" s="7" t="n">
        <v>90000</v>
      </c>
      <c r="C14" s="4" t="inlineStr">
        <is>
          <t xml:space="preserve"> </t>
        </is>
      </c>
      <c r="D14" s="4" t="inlineStr">
        <is>
          <t xml:space="preserve"> </t>
        </is>
      </c>
      <c r="E14" s="7" t="n">
        <v>12412</v>
      </c>
      <c r="F14" s="7" t="n">
        <v>104600</v>
      </c>
    </row>
    <row r="15">
      <c r="A15" s="4" t="inlineStr">
        <is>
          <t>Operating lease liabilities, current</t>
        </is>
      </c>
      <c r="B15" s="7" t="n">
        <v>12472</v>
      </c>
      <c r="C15" s="4" t="inlineStr">
        <is>
          <t xml:space="preserve"> </t>
        </is>
      </c>
      <c r="D15" s="4" t="inlineStr">
        <is>
          <t xml:space="preserve"> </t>
        </is>
      </c>
      <c r="E15" s="7" t="n">
        <v>1720</v>
      </c>
      <c r="F15" s="7" t="n">
        <v>17545</v>
      </c>
    </row>
    <row r="16">
      <c r="A16" s="4" t="inlineStr">
        <is>
          <t>Current portion of long-term borrowings</t>
        </is>
      </c>
      <c r="B16" s="7" t="n">
        <v>13004</v>
      </c>
      <c r="C16" s="4" t="inlineStr">
        <is>
          <t xml:space="preserve"> </t>
        </is>
      </c>
      <c r="D16" s="4" t="inlineStr">
        <is>
          <t xml:space="preserve"> </t>
        </is>
      </c>
      <c r="E16" s="7" t="n">
        <v>1793</v>
      </c>
      <c r="F16" s="7" t="n">
        <v>7844</v>
      </c>
    </row>
    <row r="17">
      <c r="A17" s="4" t="inlineStr">
        <is>
          <t>Accruals and other current liabilities (including accruals and other current liabilities of the consolidated VIEs without recourse to the Company of RMB41,425 and RMB24,654 as of December 31, 2022 and June 30, 2023, respectively)</t>
        </is>
      </c>
      <c r="B17" s="7" t="n">
        <v>75580</v>
      </c>
      <c r="C17" s="4" t="inlineStr">
        <is>
          <t xml:space="preserve"> </t>
        </is>
      </c>
      <c r="D17" s="4" t="inlineStr">
        <is>
          <t xml:space="preserve"> </t>
        </is>
      </c>
      <c r="E17" s="7" t="n">
        <v>10422</v>
      </c>
      <c r="F17" s="7" t="n">
        <v>85991</v>
      </c>
    </row>
    <row r="18">
      <c r="A18" s="4" t="inlineStr">
        <is>
          <t>Total current liabilities</t>
        </is>
      </c>
      <c r="B18" s="7" t="n">
        <v>193816</v>
      </c>
      <c r="C18" s="4" t="inlineStr">
        <is>
          <t xml:space="preserve"> </t>
        </is>
      </c>
      <c r="D18" s="4" t="inlineStr">
        <is>
          <t xml:space="preserve"> </t>
        </is>
      </c>
      <c r="E18" s="7" t="n">
        <v>26728</v>
      </c>
      <c r="F18" s="7" t="n">
        <v>220642</v>
      </c>
    </row>
    <row r="19">
      <c r="A19" s="4" t="inlineStr">
        <is>
          <t>Long-term borrowings</t>
        </is>
      </c>
      <c r="B19" s="7" t="n">
        <v>39958</v>
      </c>
      <c r="C19" s="4" t="inlineStr">
        <is>
          <t xml:space="preserve"> </t>
        </is>
      </c>
      <c r="D19" s="4" t="inlineStr">
        <is>
          <t xml:space="preserve"> </t>
        </is>
      </c>
      <c r="E19" s="7" t="n">
        <v>5510</v>
      </c>
      <c r="F19" s="7" t="n">
        <v>46505</v>
      </c>
    </row>
    <row r="20">
      <c r="A20" s="4" t="inlineStr">
        <is>
          <t>Operating lease liabilities, non-current</t>
        </is>
      </c>
      <c r="B20" s="7" t="n">
        <v>2542</v>
      </c>
      <c r="C20" s="4" t="inlineStr">
        <is>
          <t xml:space="preserve"> </t>
        </is>
      </c>
      <c r="D20" s="4" t="inlineStr">
        <is>
          <t xml:space="preserve"> </t>
        </is>
      </c>
      <c r="E20" s="7" t="n">
        <v>351</v>
      </c>
      <c r="F20" s="7" t="n">
        <v>6485</v>
      </c>
    </row>
    <row r="21">
      <c r="A21" s="4" t="inlineStr">
        <is>
          <t>TOTAL LIABILITIES</t>
        </is>
      </c>
      <c r="B21" s="7" t="n">
        <v>241167</v>
      </c>
      <c r="C21" s="4" t="inlineStr">
        <is>
          <t xml:space="preserve"> </t>
        </is>
      </c>
      <c r="D21" s="4" t="inlineStr">
        <is>
          <t xml:space="preserve"> </t>
        </is>
      </c>
      <c r="E21" s="7" t="n">
        <v>33258</v>
      </c>
      <c r="F21" s="7" t="n">
        <v>280511</v>
      </c>
    </row>
    <row r="22">
      <c r="A22" s="4" t="inlineStr">
        <is>
          <t>Net loss</t>
        </is>
      </c>
      <c r="B22" s="7" t="n">
        <v>-298662</v>
      </c>
      <c r="C22" s="6" t="n">
        <v>-41187</v>
      </c>
      <c r="D22" s="5" t="n">
        <v>-304888</v>
      </c>
      <c r="E22" s="4" t="inlineStr">
        <is>
          <t xml:space="preserve"> </t>
        </is>
      </c>
      <c r="F22" s="4" t="inlineStr">
        <is>
          <t xml:space="preserve"> </t>
        </is>
      </c>
    </row>
    <row r="23">
      <c r="A23" s="4" t="inlineStr">
        <is>
          <t>Net cash used in operating activities</t>
        </is>
      </c>
      <c r="B23" s="7" t="n">
        <v>-281808</v>
      </c>
      <c r="C23" s="7" t="n">
        <v>-38864</v>
      </c>
      <c r="D23" s="7" t="n">
        <v>-204710</v>
      </c>
      <c r="E23" s="4" t="inlineStr">
        <is>
          <t xml:space="preserve"> </t>
        </is>
      </c>
      <c r="F23" s="4" t="inlineStr">
        <is>
          <t xml:space="preserve"> </t>
        </is>
      </c>
    </row>
    <row r="24">
      <c r="A24" s="4" t="inlineStr">
        <is>
          <t>Net cash used in investing activities</t>
        </is>
      </c>
      <c r="B24" s="7" t="n">
        <v>-7117</v>
      </c>
      <c r="C24" s="7" t="n">
        <v>-981</v>
      </c>
      <c r="D24" s="7" t="n">
        <v>-193181</v>
      </c>
      <c r="E24" s="4" t="inlineStr">
        <is>
          <t xml:space="preserve"> </t>
        </is>
      </c>
      <c r="F24" s="4" t="inlineStr">
        <is>
          <t xml:space="preserve"> </t>
        </is>
      </c>
    </row>
    <row r="25">
      <c r="A25" s="4" t="inlineStr">
        <is>
          <t>Net cash generated from/(used in) financing activities</t>
        </is>
      </c>
      <c r="B25" s="7" t="n">
        <v>-16000</v>
      </c>
      <c r="C25" s="7" t="n">
        <v>-2206</v>
      </c>
      <c r="D25" s="7" t="n">
        <v>31808</v>
      </c>
      <c r="E25" s="4" t="inlineStr">
        <is>
          <t xml:space="preserve"> </t>
        </is>
      </c>
      <c r="F25" s="4" t="inlineStr">
        <is>
          <t xml:space="preserve"> </t>
        </is>
      </c>
    </row>
    <row r="26">
      <c r="A26" s="4" t="inlineStr">
        <is>
          <t>Variable Interest Entities And Its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7" t="n">
        <v>88872</v>
      </c>
      <c r="C28" s="4" t="inlineStr">
        <is>
          <t xml:space="preserve"> </t>
        </is>
      </c>
      <c r="D28" s="4" t="inlineStr">
        <is>
          <t xml:space="preserve"> </t>
        </is>
      </c>
      <c r="E28" s="7" t="n">
        <v>12256</v>
      </c>
      <c r="F28" s="7" t="n">
        <v>110479</v>
      </c>
    </row>
    <row r="29">
      <c r="A29" s="4" t="inlineStr">
        <is>
          <t>Short-term investments</t>
        </is>
      </c>
      <c r="B29" s="7" t="n">
        <v>3574</v>
      </c>
      <c r="C29" s="4" t="inlineStr">
        <is>
          <t xml:space="preserve"> </t>
        </is>
      </c>
      <c r="D29" s="4" t="inlineStr">
        <is>
          <t xml:space="preserve"> </t>
        </is>
      </c>
      <c r="E29" s="7" t="n">
        <v>493</v>
      </c>
      <c r="F29" s="7" t="n">
        <v>3559</v>
      </c>
    </row>
    <row r="30">
      <c r="A30" s="4" t="inlineStr">
        <is>
          <t>Amounts due from Group companies</t>
        </is>
      </c>
      <c r="B30" s="7" t="n">
        <v>93705</v>
      </c>
      <c r="C30" s="4" t="inlineStr">
        <is>
          <t xml:space="preserve"> </t>
        </is>
      </c>
      <c r="D30" s="4" t="inlineStr">
        <is>
          <t xml:space="preserve"> </t>
        </is>
      </c>
      <c r="E30" s="7" t="n">
        <v>12923</v>
      </c>
      <c r="F30" s="7" t="n">
        <v>93705</v>
      </c>
    </row>
    <row r="31">
      <c r="A31" s="4" t="inlineStr">
        <is>
          <t>Prepayments and other current assets</t>
        </is>
      </c>
      <c r="B31" s="7" t="n">
        <v>26042</v>
      </c>
      <c r="C31" s="4" t="inlineStr">
        <is>
          <t xml:space="preserve"> </t>
        </is>
      </c>
      <c r="D31" s="4" t="inlineStr">
        <is>
          <t xml:space="preserve"> </t>
        </is>
      </c>
      <c r="E31" s="7" t="n">
        <v>3591</v>
      </c>
      <c r="F31" s="7" t="n">
        <v>20675</v>
      </c>
    </row>
    <row r="32">
      <c r="A32" s="4" t="inlineStr">
        <is>
          <t>Total current assets</t>
        </is>
      </c>
      <c r="B32" s="7" t="n">
        <v>212193</v>
      </c>
      <c r="C32" s="4" t="inlineStr">
        <is>
          <t xml:space="preserve"> </t>
        </is>
      </c>
      <c r="D32" s="4" t="inlineStr">
        <is>
          <t xml:space="preserve"> </t>
        </is>
      </c>
      <c r="E32" s="7" t="n">
        <v>29263</v>
      </c>
      <c r="F32" s="7" t="n">
        <v>228418</v>
      </c>
    </row>
    <row r="33">
      <c r="A33" s="4" t="inlineStr">
        <is>
          <t>Property, equipment and software</t>
        </is>
      </c>
      <c r="B33" s="7" t="n">
        <v>39258</v>
      </c>
      <c r="C33" s="4" t="inlineStr">
        <is>
          <t xml:space="preserve"> </t>
        </is>
      </c>
      <c r="D33" s="4" t="inlineStr">
        <is>
          <t xml:space="preserve"> </t>
        </is>
      </c>
      <c r="E33" s="7" t="n">
        <v>5414</v>
      </c>
      <c r="F33" s="7" t="n">
        <v>44742</v>
      </c>
    </row>
    <row r="34">
      <c r="A34" s="4" t="inlineStr">
        <is>
          <t>Operating lease, right-of-use assets</t>
        </is>
      </c>
      <c r="B34" s="7" t="n">
        <v>5801</v>
      </c>
      <c r="C34" s="4" t="inlineStr">
        <is>
          <t xml:space="preserve"> </t>
        </is>
      </c>
      <c r="D34" s="4" t="inlineStr">
        <is>
          <t xml:space="preserve"> </t>
        </is>
      </c>
      <c r="E34" s="7" t="n">
        <v>800</v>
      </c>
      <c r="F34" s="7" t="n">
        <v>7911</v>
      </c>
    </row>
    <row r="35">
      <c r="A35" s="4" t="inlineStr">
        <is>
          <t>Other non-current assets</t>
        </is>
      </c>
      <c r="B35" s="7" t="n">
        <v>4349</v>
      </c>
      <c r="C35" s="4" t="inlineStr">
        <is>
          <t xml:space="preserve"> </t>
        </is>
      </c>
      <c r="D35" s="4" t="inlineStr">
        <is>
          <t xml:space="preserve"> </t>
        </is>
      </c>
      <c r="E35" s="7" t="n">
        <v>600</v>
      </c>
      <c r="F35" s="7" t="n">
        <v>2746</v>
      </c>
    </row>
    <row r="36">
      <c r="A36" s="4" t="inlineStr">
        <is>
          <t>TOTAL ASSETS</t>
        </is>
      </c>
      <c r="B36" s="7" t="n">
        <v>261601</v>
      </c>
      <c r="C36" s="4" t="inlineStr">
        <is>
          <t xml:space="preserve"> </t>
        </is>
      </c>
      <c r="D36" s="4" t="inlineStr">
        <is>
          <t xml:space="preserve"> </t>
        </is>
      </c>
      <c r="E36" s="7" t="n">
        <v>36077</v>
      </c>
      <c r="F36" s="7" t="n">
        <v>283817</v>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to related parties</t>
        </is>
      </c>
      <c r="B38" s="7" t="n">
        <v>776470</v>
      </c>
      <c r="C38" s="4" t="inlineStr">
        <is>
          <t xml:space="preserve"> </t>
        </is>
      </c>
      <c r="D38" s="4" t="inlineStr">
        <is>
          <t xml:space="preserve"> </t>
        </is>
      </c>
      <c r="E38" s="7" t="n">
        <v>107080</v>
      </c>
      <c r="F38" s="7" t="n">
        <v>676174</v>
      </c>
    </row>
    <row r="39">
      <c r="A39" s="4" t="inlineStr">
        <is>
          <t>Short-term borrowings</t>
        </is>
      </c>
      <c r="B39" s="7" t="n">
        <v>90000</v>
      </c>
      <c r="C39" s="4" t="inlineStr">
        <is>
          <t xml:space="preserve"> </t>
        </is>
      </c>
      <c r="D39" s="4" t="inlineStr">
        <is>
          <t xml:space="preserve"> </t>
        </is>
      </c>
      <c r="E39" s="7" t="n">
        <v>12412</v>
      </c>
      <c r="F39" s="7" t="n">
        <v>104600</v>
      </c>
    </row>
    <row r="40">
      <c r="A40" s="4" t="inlineStr">
        <is>
          <t>Operating lease liabilities, current</t>
        </is>
      </c>
      <c r="B40" s="7" t="n">
        <v>3259</v>
      </c>
      <c r="C40" s="4" t="inlineStr">
        <is>
          <t xml:space="preserve"> </t>
        </is>
      </c>
      <c r="D40" s="4" t="inlineStr">
        <is>
          <t xml:space="preserve"> </t>
        </is>
      </c>
      <c r="E40" s="7" t="n">
        <v>449</v>
      </c>
      <c r="F40" s="7" t="n">
        <v>4998</v>
      </c>
    </row>
    <row r="41">
      <c r="A41" s="4" t="inlineStr">
        <is>
          <t>Current portion of long-term borrowings</t>
        </is>
      </c>
      <c r="B41" s="7" t="n">
        <v>13004</v>
      </c>
      <c r="C41" s="4" t="inlineStr">
        <is>
          <t xml:space="preserve"> </t>
        </is>
      </c>
      <c r="D41" s="4" t="inlineStr">
        <is>
          <t xml:space="preserve"> </t>
        </is>
      </c>
      <c r="E41" s="7" t="n">
        <v>1793</v>
      </c>
      <c r="F41" s="7" t="n">
        <v>7844</v>
      </c>
    </row>
    <row r="42">
      <c r="A42" s="4" t="inlineStr">
        <is>
          <t>Accruals and other current liabilities (including accruals and other current liabilities of the consolidated VIEs without recourse to the Company of RMB41,425 and RMB24,654 as of December 31, 2022 and June 30, 2023, respectively)</t>
        </is>
      </c>
      <c r="B42" s="7" t="n">
        <v>24654</v>
      </c>
      <c r="C42" s="4" t="inlineStr">
        <is>
          <t xml:space="preserve"> </t>
        </is>
      </c>
      <c r="D42" s="4" t="inlineStr">
        <is>
          <t xml:space="preserve"> </t>
        </is>
      </c>
      <c r="E42" s="7" t="n">
        <v>3401</v>
      </c>
      <c r="F42" s="7" t="n">
        <v>41425</v>
      </c>
    </row>
    <row r="43">
      <c r="A43" s="4" t="inlineStr">
        <is>
          <t>Total current liabilities</t>
        </is>
      </c>
      <c r="B43" s="7" t="n">
        <v>907387</v>
      </c>
      <c r="C43" s="4" t="inlineStr">
        <is>
          <t xml:space="preserve"> </t>
        </is>
      </c>
      <c r="D43" s="4" t="inlineStr">
        <is>
          <t xml:space="preserve"> </t>
        </is>
      </c>
      <c r="E43" s="7" t="n">
        <v>125135</v>
      </c>
      <c r="F43" s="7" t="n">
        <v>835041</v>
      </c>
    </row>
    <row r="44">
      <c r="A44" s="4" t="inlineStr">
        <is>
          <t>Long-term borrowings</t>
        </is>
      </c>
      <c r="B44" s="7" t="n">
        <v>39958</v>
      </c>
      <c r="C44" s="4" t="inlineStr">
        <is>
          <t xml:space="preserve"> </t>
        </is>
      </c>
      <c r="D44" s="4" t="inlineStr">
        <is>
          <t xml:space="preserve"> </t>
        </is>
      </c>
      <c r="E44" s="7" t="n">
        <v>5510</v>
      </c>
      <c r="F44" s="7" t="n">
        <v>46505</v>
      </c>
    </row>
    <row r="45">
      <c r="A45" s="4" t="inlineStr">
        <is>
          <t>Amounts due to Group companies</t>
        </is>
      </c>
      <c r="B45" s="7" t="n">
        <v>59500</v>
      </c>
      <c r="C45" s="4" t="inlineStr">
        <is>
          <t xml:space="preserve"> </t>
        </is>
      </c>
      <c r="D45" s="4" t="inlineStr">
        <is>
          <t xml:space="preserve"> </t>
        </is>
      </c>
      <c r="E45" s="7" t="n">
        <v>8205</v>
      </c>
      <c r="F45" s="7" t="n">
        <v>59500</v>
      </c>
    </row>
    <row r="46">
      <c r="A46" s="4" t="inlineStr">
        <is>
          <t>Operating lease liabilities, non-current</t>
        </is>
      </c>
      <c r="B46" s="7" t="n">
        <v>2542</v>
      </c>
      <c r="C46" s="4" t="inlineStr">
        <is>
          <t xml:space="preserve"> </t>
        </is>
      </c>
      <c r="D46" s="4" t="inlineStr">
        <is>
          <t xml:space="preserve"> </t>
        </is>
      </c>
      <c r="E46" s="7" t="n">
        <v>351</v>
      </c>
      <c r="F46" s="7" t="n">
        <v>4436</v>
      </c>
    </row>
    <row r="47">
      <c r="A47" s="4" t="inlineStr">
        <is>
          <t>TOTAL LIABILITIES</t>
        </is>
      </c>
      <c r="B47" s="7" t="n">
        <v>1009387</v>
      </c>
      <c r="C47" s="4" t="inlineStr">
        <is>
          <t xml:space="preserve"> </t>
        </is>
      </c>
      <c r="D47" s="4" t="inlineStr">
        <is>
          <t xml:space="preserve"> </t>
        </is>
      </c>
      <c r="E47" s="6" t="n">
        <v>139201</v>
      </c>
      <c r="F47" s="5" t="n">
        <v>945482</v>
      </c>
    </row>
    <row r="48">
      <c r="A48" s="4" t="inlineStr">
        <is>
          <t>Net loss</t>
        </is>
      </c>
      <c r="B48" s="7" t="n">
        <v>-86121</v>
      </c>
      <c r="C48" s="7" t="n">
        <v>-11876</v>
      </c>
      <c r="D48" s="7" t="n">
        <v>-134070</v>
      </c>
      <c r="E48" s="4" t="inlineStr">
        <is>
          <t xml:space="preserve"> </t>
        </is>
      </c>
      <c r="F48" s="4" t="inlineStr">
        <is>
          <t xml:space="preserve"> </t>
        </is>
      </c>
    </row>
    <row r="49">
      <c r="A49" s="4" t="inlineStr">
        <is>
          <t>Net cash used in operating activities</t>
        </is>
      </c>
      <c r="B49" s="7" t="n">
        <v>-2104</v>
      </c>
      <c r="C49" s="7" t="n">
        <v>-290</v>
      </c>
      <c r="D49" s="7" t="n">
        <v>-68293</v>
      </c>
      <c r="E49" s="4" t="inlineStr">
        <is>
          <t xml:space="preserve"> </t>
        </is>
      </c>
      <c r="F49" s="4" t="inlineStr">
        <is>
          <t xml:space="preserve"> </t>
        </is>
      </c>
    </row>
    <row r="50">
      <c r="A50" s="4" t="inlineStr">
        <is>
          <t>Net cash used in investing activities</t>
        </is>
      </c>
      <c r="B50" s="7" t="n">
        <v>-3516</v>
      </c>
      <c r="C50" s="7" t="n">
        <v>-485</v>
      </c>
      <c r="D50" s="7" t="n">
        <v>-4847</v>
      </c>
      <c r="E50" s="4" t="inlineStr">
        <is>
          <t xml:space="preserve"> </t>
        </is>
      </c>
      <c r="F50" s="4" t="inlineStr">
        <is>
          <t xml:space="preserve"> </t>
        </is>
      </c>
    </row>
    <row r="51">
      <c r="A51" s="4" t="inlineStr">
        <is>
          <t>Net cash generated from/(used in) financing activities</t>
        </is>
      </c>
      <c r="B51" s="5" t="n">
        <v>-15987</v>
      </c>
      <c r="C51" s="6" t="n">
        <v>-2204</v>
      </c>
      <c r="D51" s="5" t="n">
        <v>83988</v>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ORGANIZATION AND BASIS OF PRESENTATION - Additional Information (Details)</t>
        </is>
      </c>
      <c r="B1" s="2" t="inlineStr">
        <is>
          <t>6 Months Ended</t>
        </is>
      </c>
    </row>
    <row r="2">
      <c r="B2" s="2" t="inlineStr">
        <is>
          <t>Jun. 30, 2023</t>
        </is>
      </c>
    </row>
    <row r="3">
      <c r="A3" s="4" t="inlineStr">
        <is>
          <t>Voting rights proxy agreement</t>
        </is>
      </c>
      <c r="B3" s="4" t="inlineStr">
        <is>
          <t xml:space="preserve"> </t>
        </is>
      </c>
    </row>
    <row r="4">
      <c r="A4" s="3" t="inlineStr">
        <is>
          <t>ORGANIZATION AND BASIS OF PRESENTATION</t>
        </is>
      </c>
      <c r="B4" s="4" t="inlineStr">
        <is>
          <t xml:space="preserve"> </t>
        </is>
      </c>
    </row>
    <row r="5">
      <c r="A5" s="4" t="inlineStr">
        <is>
          <t>Agreement term</t>
        </is>
      </c>
      <c r="B5" s="4" t="inlineStr">
        <is>
          <t>20 years</t>
        </is>
      </c>
    </row>
    <row r="6">
      <c r="A6" s="4" t="inlineStr">
        <is>
          <t>Technology consultation and service agreement</t>
        </is>
      </c>
      <c r="B6" s="4" t="inlineStr">
        <is>
          <t xml:space="preserve"> </t>
        </is>
      </c>
    </row>
    <row r="7">
      <c r="A7" s="3" t="inlineStr">
        <is>
          <t>ORGANIZATION AND BASIS OF PRESENTATION</t>
        </is>
      </c>
      <c r="B7" s="4" t="inlineStr">
        <is>
          <t xml:space="preserve"> </t>
        </is>
      </c>
    </row>
    <row r="8">
      <c r="A8" s="4" t="inlineStr">
        <is>
          <t>Agreement term</t>
        </is>
      </c>
      <c r="B8"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6 Months Ended</t>
        </is>
      </c>
    </row>
    <row r="2">
      <c r="B2" s="2" t="inlineStr">
        <is>
          <t>Jun. 30, 2023 CNY (¥) segment</t>
        </is>
      </c>
      <c r="C2" s="2" t="inlineStr">
        <is>
          <t>Jun. 30, 2022 CNY (¥)</t>
        </is>
      </c>
      <c r="D2" s="2" t="inlineStr">
        <is>
          <t>Dec. 31, 2022 CNY (¥)</t>
        </is>
      </c>
    </row>
    <row r="3">
      <c r="A3" s="3" t="inlineStr">
        <is>
          <t>SUMMARY OF SIGNIFICANT ACCOUNTING POLICIES</t>
        </is>
      </c>
      <c r="B3" s="4" t="inlineStr">
        <is>
          <t xml:space="preserve"> </t>
        </is>
      </c>
      <c r="C3" s="4" t="inlineStr">
        <is>
          <t xml:space="preserve"> </t>
        </is>
      </c>
      <c r="D3" s="4" t="inlineStr">
        <is>
          <t xml:space="preserve"> </t>
        </is>
      </c>
    </row>
    <row r="4">
      <c r="A4" s="4" t="inlineStr">
        <is>
          <t>Closing foreign exchange rate</t>
        </is>
      </c>
      <c r="B4" s="12" t="n">
        <v>7.2513</v>
      </c>
      <c r="C4" s="4" t="inlineStr">
        <is>
          <t xml:space="preserve"> </t>
        </is>
      </c>
      <c r="D4" s="4" t="inlineStr">
        <is>
          <t xml:space="preserve"> </t>
        </is>
      </c>
    </row>
    <row r="5">
      <c r="A5" s="4" t="inlineStr">
        <is>
          <t>Impairment of long lived assets held for sale</t>
        </is>
      </c>
      <c r="B5" s="5" t="n">
        <v>0</v>
      </c>
      <c r="C5" s="5" t="n">
        <v>0</v>
      </c>
      <c r="D5" s="4" t="inlineStr">
        <is>
          <t xml:space="preserve"> </t>
        </is>
      </c>
    </row>
    <row r="6">
      <c r="A6" s="4" t="inlineStr">
        <is>
          <t>Number of operating segment | segment</t>
        </is>
      </c>
      <c r="B6" s="7" t="n">
        <v>1</v>
      </c>
      <c r="C6" s="4" t="inlineStr">
        <is>
          <t xml:space="preserve"> </t>
        </is>
      </c>
      <c r="D6" s="4" t="inlineStr">
        <is>
          <t xml:space="preserve"> </t>
        </is>
      </c>
    </row>
    <row r="7">
      <c r="A7" s="4" t="inlineStr">
        <is>
          <t>Number of reportable segment | segment</t>
        </is>
      </c>
      <c r="B7" s="7" t="n">
        <v>1</v>
      </c>
      <c r="C7" s="4" t="inlineStr">
        <is>
          <t xml:space="preserve"> </t>
        </is>
      </c>
      <c r="D7" s="4" t="inlineStr">
        <is>
          <t xml:space="preserve"> </t>
        </is>
      </c>
    </row>
    <row r="8">
      <c r="A8" s="4" t="inlineStr">
        <is>
          <t>Specific subsidies</t>
        </is>
      </c>
      <c r="B8" s="5" t="n">
        <v>0</v>
      </c>
      <c r="C8" s="7" t="n">
        <v>0</v>
      </c>
      <c r="D8" s="4" t="inlineStr">
        <is>
          <t xml:space="preserve"> </t>
        </is>
      </c>
    </row>
    <row r="9">
      <c r="A9" s="4" t="inlineStr">
        <is>
          <t>Other subsidiary</t>
        </is>
      </c>
      <c r="B9" s="7" t="n">
        <v>6104</v>
      </c>
      <c r="C9" s="7" t="n">
        <v>1798</v>
      </c>
      <c r="D9" s="4" t="inlineStr">
        <is>
          <t xml:space="preserve"> </t>
        </is>
      </c>
    </row>
    <row r="10">
      <c r="A10" s="4" t="inlineStr">
        <is>
          <t>Defined contribution plan expenses</t>
        </is>
      </c>
      <c r="B10" s="5" t="n">
        <v>9250</v>
      </c>
      <c r="C10" s="5" t="n">
        <v>10200</v>
      </c>
      <c r="D10" s="4" t="inlineStr">
        <is>
          <t xml:space="preserve"> </t>
        </is>
      </c>
    </row>
    <row r="11">
      <c r="A11" s="4" t="inlineStr">
        <is>
          <t>Percentage appreciation in the foreign currency</t>
        </is>
      </c>
      <c r="B11" s="13" t="n">
        <v>0.038</v>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ash and cash equivalents and short term investments</t>
        </is>
      </c>
      <c r="B14" s="5" t="n">
        <v>1098676</v>
      </c>
      <c r="C14" s="4" t="inlineStr">
        <is>
          <t xml:space="preserve"> </t>
        </is>
      </c>
      <c r="D14" s="5" t="n">
        <v>1403024</v>
      </c>
    </row>
    <row r="15">
      <c r="A15" s="4" t="inlineStr">
        <is>
          <t>Outside China</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ash and cash equivalents and short term investments</t>
        </is>
      </c>
      <c r="B17" s="5" t="n">
        <v>89328</v>
      </c>
      <c r="C17" s="4" t="inlineStr">
        <is>
          <t xml:space="preserve"> </t>
        </is>
      </c>
      <c r="D17" s="5" t="n">
        <v>551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Plant and Equipment Useful Lives (Details)</t>
        </is>
      </c>
      <c r="B1" s="2" t="inlineStr">
        <is>
          <t>6 Months Ended</t>
        </is>
      </c>
    </row>
    <row r="2">
      <c r="B2" s="2" t="inlineStr">
        <is>
          <t>Jun. 30, 2023</t>
        </is>
      </c>
    </row>
    <row r="3">
      <c r="A3" s="4" t="inlineStr">
        <is>
          <t>Machinery and laboratory equipment | Maximum</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10 years</t>
        </is>
      </c>
    </row>
    <row r="6">
      <c r="A6" s="4" t="inlineStr">
        <is>
          <t>Machinery and laboratory equipment | Min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5 years</t>
        </is>
      </c>
    </row>
    <row r="9">
      <c r="A9" s="4" t="inlineStr">
        <is>
          <t>Vehicles</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4 years</t>
        </is>
      </c>
    </row>
    <row r="12">
      <c r="A12" s="4" t="inlineStr">
        <is>
          <t>Furniture and tools | Maximum</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5 years</t>
        </is>
      </c>
    </row>
    <row r="15">
      <c r="A15" s="4" t="inlineStr">
        <is>
          <t>Furniture and tools | Minimum</t>
        </is>
      </c>
      <c r="B15" s="4" t="inlineStr">
        <is>
          <t xml:space="preserve"> </t>
        </is>
      </c>
    </row>
    <row r="16">
      <c r="A16" s="3" t="inlineStr">
        <is>
          <t>SUMMARY OF SIGNIFICANT ACCOUNTING POLICIES</t>
        </is>
      </c>
      <c r="B16" s="4" t="inlineStr">
        <is>
          <t xml:space="preserve"> </t>
        </is>
      </c>
    </row>
    <row r="17">
      <c r="A17" s="4" t="inlineStr">
        <is>
          <t>Property, plant and equipment, useful life</t>
        </is>
      </c>
      <c r="B17" s="4" t="inlineStr">
        <is>
          <t>3 years</t>
        </is>
      </c>
    </row>
    <row r="18">
      <c r="A18" s="4" t="inlineStr">
        <is>
          <t>Electronic equipment</t>
        </is>
      </c>
      <c r="B18" s="4" t="inlineStr">
        <is>
          <t xml:space="preserve"> </t>
        </is>
      </c>
    </row>
    <row r="19">
      <c r="A19" s="3" t="inlineStr">
        <is>
          <t>SUMMARY OF SIGNIFICANT ACCOUNTING POLICIES</t>
        </is>
      </c>
      <c r="B19" s="4" t="inlineStr">
        <is>
          <t xml:space="preserve"> </t>
        </is>
      </c>
    </row>
    <row r="20">
      <c r="A20" s="4" t="inlineStr">
        <is>
          <t>Property, plant and equipment, useful life</t>
        </is>
      </c>
      <c r="B20" s="4" t="inlineStr">
        <is>
          <t>3 years</t>
        </is>
      </c>
    </row>
    <row r="21">
      <c r="A21" s="4" t="inlineStr">
        <is>
          <t>Computer software | Maximum</t>
        </is>
      </c>
      <c r="B21" s="4" t="inlineStr">
        <is>
          <t xml:space="preserve"> </t>
        </is>
      </c>
    </row>
    <row r="22">
      <c r="A22" s="3" t="inlineStr">
        <is>
          <t>SUMMARY OF SIGNIFICANT ACCOUNTING POLICIES</t>
        </is>
      </c>
      <c r="B22" s="4" t="inlineStr">
        <is>
          <t xml:space="preserve"> </t>
        </is>
      </c>
    </row>
    <row r="23">
      <c r="A23" s="4" t="inlineStr">
        <is>
          <t>Property, plant and equipment, useful life</t>
        </is>
      </c>
      <c r="B23" s="4" t="inlineStr">
        <is>
          <t>5 years</t>
        </is>
      </c>
    </row>
    <row r="24">
      <c r="A24" s="4" t="inlineStr">
        <is>
          <t>Computer software | Minimum</t>
        </is>
      </c>
      <c r="B24" s="4" t="inlineStr">
        <is>
          <t xml:space="preserve"> </t>
        </is>
      </c>
    </row>
    <row r="25">
      <c r="A25" s="3" t="inlineStr">
        <is>
          <t>SUMMARY OF SIGNIFICANT ACCOUNTING POLICIES</t>
        </is>
      </c>
      <c r="B25" s="4" t="inlineStr">
        <is>
          <t xml:space="preserve"> </t>
        </is>
      </c>
    </row>
    <row r="26">
      <c r="A26" s="4" t="inlineStr">
        <is>
          <t>Property, plant and equipment, useful life</t>
        </is>
      </c>
      <c r="B26" s="4" t="inlineStr">
        <is>
          <t>3 years</t>
        </is>
      </c>
    </row>
    <row r="27">
      <c r="A27" s="4" t="inlineStr">
        <is>
          <t>Leasehold improvements</t>
        </is>
      </c>
      <c r="B27" s="4" t="inlineStr">
        <is>
          <t xml:space="preserve"> </t>
        </is>
      </c>
    </row>
    <row r="28">
      <c r="A28" s="3" t="inlineStr">
        <is>
          <t>SUMMARY OF SIGNIFICANT ACCOUNTING POLICIES</t>
        </is>
      </c>
      <c r="B28" s="4" t="inlineStr">
        <is>
          <t xml:space="preserve"> </t>
        </is>
      </c>
    </row>
    <row r="29">
      <c r="A29" s="4" t="inlineStr">
        <is>
          <t>Property, plant and equipment, estimated useful lives</t>
        </is>
      </c>
      <c r="B29" s="4" t="inlineStr">
        <is>
          <t>Lesser of lease terms or estimated useful lives of th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LOSS ¥ in Thousands, $ in Thousand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Expenses</t>
        </is>
      </c>
      <c r="B3" s="4" t="inlineStr">
        <is>
          <t xml:space="preserve"> </t>
        </is>
      </c>
      <c r="C3" s="4" t="inlineStr">
        <is>
          <t xml:space="preserve"> </t>
        </is>
      </c>
      <c r="D3" s="4" t="inlineStr">
        <is>
          <t xml:space="preserve"> </t>
        </is>
      </c>
    </row>
    <row r="4">
      <c r="A4" s="4" t="inlineStr">
        <is>
          <t>Research and development expenses</t>
        </is>
      </c>
      <c r="B4" s="5" t="n">
        <v>-241309</v>
      </c>
      <c r="C4" s="6" t="n">
        <v>-33278</v>
      </c>
      <c r="D4" s="5" t="n">
        <v>-238895</v>
      </c>
    </row>
    <row r="5">
      <c r="A5" s="4" t="inlineStr">
        <is>
          <t>Administrative expenses</t>
        </is>
      </c>
      <c r="B5" s="7" t="n">
        <v>-66438</v>
      </c>
      <c r="C5" s="7" t="n">
        <v>-9162</v>
      </c>
      <c r="D5" s="7" t="n">
        <v>-66656</v>
      </c>
    </row>
    <row r="6">
      <c r="A6" s="4" t="inlineStr">
        <is>
          <t>Loss from operations</t>
        </is>
      </c>
      <c r="B6" s="7" t="n">
        <v>-307747</v>
      </c>
      <c r="C6" s="7" t="n">
        <v>-42440</v>
      </c>
      <c r="D6" s="7" t="n">
        <v>-305551</v>
      </c>
    </row>
    <row r="7">
      <c r="A7" s="4" t="inlineStr">
        <is>
          <t>Interest income</t>
        </is>
      </c>
      <c r="B7" s="7" t="n">
        <v>19895</v>
      </c>
      <c r="C7" s="7" t="n">
        <v>2744</v>
      </c>
      <c r="D7" s="7" t="n">
        <v>5198</v>
      </c>
    </row>
    <row r="8">
      <c r="A8" s="4" t="inlineStr">
        <is>
          <t>Interest expense</t>
        </is>
      </c>
      <c r="B8" s="7" t="n">
        <v>-3360</v>
      </c>
      <c r="C8" s="7" t="n">
        <v>-463</v>
      </c>
      <c r="D8" s="7" t="n">
        <v>-3082</v>
      </c>
    </row>
    <row r="9">
      <c r="A9" s="4" t="inlineStr">
        <is>
          <t>Other income</t>
        </is>
      </c>
      <c r="B9" s="7" t="n">
        <v>6538</v>
      </c>
      <c r="C9" s="7" t="n">
        <v>902</v>
      </c>
      <c r="D9" s="7" t="n">
        <v>1940</v>
      </c>
    </row>
    <row r="10">
      <c r="A10" s="4" t="inlineStr">
        <is>
          <t>Foreign exchange loss, net</t>
        </is>
      </c>
      <c r="B10" s="7" t="n">
        <v>-9736</v>
      </c>
      <c r="C10" s="7" t="n">
        <v>-1343</v>
      </c>
      <c r="D10" s="7" t="n">
        <v>-3395</v>
      </c>
    </row>
    <row r="11">
      <c r="A11" s="4" t="inlineStr">
        <is>
          <t>Others, net</t>
        </is>
      </c>
      <c r="B11" s="7" t="n">
        <v>-4226</v>
      </c>
      <c r="C11" s="7" t="n">
        <v>-583</v>
      </c>
      <c r="D11" s="7" t="n">
        <v>2</v>
      </c>
    </row>
    <row r="12">
      <c r="A12" s="4" t="inlineStr">
        <is>
          <t>Loss before income tax</t>
        </is>
      </c>
      <c r="B12" s="7" t="n">
        <v>-298636</v>
      </c>
      <c r="C12" s="7" t="n">
        <v>-41183</v>
      </c>
      <c r="D12" s="7" t="n">
        <v>-304888</v>
      </c>
    </row>
    <row r="13">
      <c r="A13" s="4" t="inlineStr">
        <is>
          <t>Income tax expense</t>
        </is>
      </c>
      <c r="B13" s="7" t="n">
        <v>-26</v>
      </c>
      <c r="C13" s="7" t="n">
        <v>-4</v>
      </c>
      <c r="D13" s="4" t="inlineStr">
        <is>
          <t xml:space="preserve"> </t>
        </is>
      </c>
    </row>
    <row r="14">
      <c r="A14" s="4" t="inlineStr">
        <is>
          <t>Net loss attributable to Gracell Biotechnologies Inc.'s ordinary shareholders</t>
        </is>
      </c>
      <c r="B14" s="7" t="n">
        <v>-298662</v>
      </c>
      <c r="C14" s="7" t="n">
        <v>-41187</v>
      </c>
      <c r="D14" s="7" t="n">
        <v>-304888</v>
      </c>
    </row>
    <row r="15">
      <c r="A15" s="3" t="inlineStr">
        <is>
          <t>Other comprehensive income</t>
        </is>
      </c>
      <c r="B15" s="4" t="inlineStr">
        <is>
          <t xml:space="preserve"> </t>
        </is>
      </c>
      <c r="C15" s="4" t="inlineStr">
        <is>
          <t xml:space="preserve"> </t>
        </is>
      </c>
      <c r="D15" s="4" t="inlineStr">
        <is>
          <t xml:space="preserve"> </t>
        </is>
      </c>
    </row>
    <row r="16">
      <c r="A16" s="4" t="inlineStr">
        <is>
          <t>Foreign currency translation adjustments, net of nil tax</t>
        </is>
      </c>
      <c r="B16" s="7" t="n">
        <v>44561</v>
      </c>
      <c r="C16" s="7" t="n">
        <v>6145</v>
      </c>
      <c r="D16" s="7" t="n">
        <v>75591</v>
      </c>
    </row>
    <row r="17">
      <c r="A17" s="4" t="inlineStr">
        <is>
          <t>Total comprehensive loss attributable to Gracell Biotechnologies Inc.'s ordinary shareholders</t>
        </is>
      </c>
      <c r="B17" s="5" t="n">
        <v>-254101</v>
      </c>
      <c r="C17" s="6" t="n">
        <v>-35042</v>
      </c>
      <c r="D17" s="5" t="n">
        <v>-229297</v>
      </c>
    </row>
    <row r="18">
      <c r="A18" s="3" t="inlineStr">
        <is>
          <t>Weighted average number of ordinary shares used in per share calculation:</t>
        </is>
      </c>
      <c r="B18" s="4" t="inlineStr">
        <is>
          <t xml:space="preserve"> </t>
        </is>
      </c>
      <c r="C18" s="4" t="inlineStr">
        <is>
          <t xml:space="preserve"> </t>
        </is>
      </c>
      <c r="D18" s="4" t="inlineStr">
        <is>
          <t xml:space="preserve"> </t>
        </is>
      </c>
    </row>
    <row r="19">
      <c r="A19" s="4" t="inlineStr">
        <is>
          <t>-Basic</t>
        </is>
      </c>
      <c r="B19" s="7" t="n">
        <v>339951916</v>
      </c>
      <c r="C19" s="7" t="n">
        <v>339951916</v>
      </c>
      <c r="D19" s="7" t="n">
        <v>338244214</v>
      </c>
    </row>
    <row r="20">
      <c r="A20" s="4" t="inlineStr">
        <is>
          <t>-Diluted</t>
        </is>
      </c>
      <c r="B20" s="7" t="n">
        <v>339951916</v>
      </c>
      <c r="C20" s="7" t="n">
        <v>339951916</v>
      </c>
      <c r="D20" s="7" t="n">
        <v>338244214</v>
      </c>
    </row>
    <row r="21">
      <c r="A21" s="3" t="inlineStr">
        <is>
          <t>Net loss per share attributable to Gracell Biotechnologies Inc.'s ordinary shareholders</t>
        </is>
      </c>
      <c r="B21" s="4" t="inlineStr">
        <is>
          <t xml:space="preserve"> </t>
        </is>
      </c>
      <c r="C21" s="4" t="inlineStr">
        <is>
          <t xml:space="preserve"> </t>
        </is>
      </c>
      <c r="D21" s="4" t="inlineStr">
        <is>
          <t xml:space="preserve"> </t>
        </is>
      </c>
    </row>
    <row r="22">
      <c r="A22" s="4" t="inlineStr">
        <is>
          <t>-Basic | (per share)</t>
        </is>
      </c>
      <c r="B22" s="9" t="n">
        <v>-0.88</v>
      </c>
      <c r="C22" s="10" t="n">
        <v>-0.12</v>
      </c>
      <c r="D22" s="9" t="n">
        <v>-0.9</v>
      </c>
    </row>
    <row r="23">
      <c r="A23" s="4" t="inlineStr">
        <is>
          <t>-Diluted | (per share)</t>
        </is>
      </c>
      <c r="B23" s="9" t="n">
        <v>-0.88</v>
      </c>
      <c r="C23" s="10" t="n">
        <v>-0.12</v>
      </c>
      <c r="D23" s="9"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 And Other Assets (Details) ¥ in Thousands, $ in Thousands</t>
        </is>
      </c>
      <c r="B1" s="2" t="inlineStr">
        <is>
          <t>Jun. 30, 2023 CNY (¥)</t>
        </is>
      </c>
      <c r="C1" s="2" t="inlineStr">
        <is>
          <t>Jun. 30,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Deductible value-added tax input</t>
        </is>
      </c>
      <c r="B3" s="5" t="n">
        <v>35810</v>
      </c>
      <c r="C3" s="6" t="n">
        <v>4938</v>
      </c>
      <c r="D3" s="5" t="n">
        <v>26330</v>
      </c>
    </row>
    <row r="4">
      <c r="A4" s="4" t="inlineStr">
        <is>
          <t>Prepayments for CRO and other services</t>
        </is>
      </c>
      <c r="B4" s="7" t="n">
        <v>13513</v>
      </c>
      <c r="C4" s="7" t="n">
        <v>1863</v>
      </c>
      <c r="D4" s="7" t="n">
        <v>5296</v>
      </c>
    </row>
    <row r="5">
      <c r="A5" s="4" t="inlineStr">
        <is>
          <t>Deposits</t>
        </is>
      </c>
      <c r="B5" s="7" t="n">
        <v>3998</v>
      </c>
      <c r="C5" s="7" t="n">
        <v>551</v>
      </c>
      <c r="D5" s="7" t="n">
        <v>3355</v>
      </c>
    </row>
    <row r="6">
      <c r="A6" s="4" t="inlineStr">
        <is>
          <t>Deferred expenses</t>
        </is>
      </c>
      <c r="B6" s="7" t="n">
        <v>3489</v>
      </c>
      <c r="C6" s="7" t="n">
        <v>481</v>
      </c>
      <c r="D6" s="7" t="n">
        <v>408</v>
      </c>
    </row>
    <row r="7">
      <c r="A7" s="4" t="inlineStr">
        <is>
          <t>Prepayment for raw materials</t>
        </is>
      </c>
      <c r="B7" s="7" t="n">
        <v>1699</v>
      </c>
      <c r="C7" s="7" t="n">
        <v>234</v>
      </c>
      <c r="D7" s="7" t="n">
        <v>1448</v>
      </c>
    </row>
    <row r="8">
      <c r="A8" s="4" t="inlineStr">
        <is>
          <t>Others</t>
        </is>
      </c>
      <c r="B8" s="7" t="n">
        <v>893</v>
      </c>
      <c r="C8" s="7" t="n">
        <v>125</v>
      </c>
      <c r="D8" s="7" t="n">
        <v>714</v>
      </c>
    </row>
    <row r="9">
      <c r="A9" s="4" t="inlineStr">
        <is>
          <t>Prepayments and other current assets</t>
        </is>
      </c>
      <c r="B9" s="5" t="n">
        <v>59402</v>
      </c>
      <c r="C9" s="6" t="n">
        <v>8192</v>
      </c>
      <c r="D9" s="5" t="n">
        <v>37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ummary of Property Equipment And Software (Details) ¥ in Thousands, $ in Thousands</t>
        </is>
      </c>
      <c r="B1" s="2" t="inlineStr">
        <is>
          <t>Jun. 30, 2023 CNY (¥)</t>
        </is>
      </c>
      <c r="C1" s="2" t="inlineStr">
        <is>
          <t>Jun. 30, 2023 USD ($)</t>
        </is>
      </c>
      <c r="D1" s="2" t="inlineStr">
        <is>
          <t>Dec. 31, 2022 CNY (¥)</t>
        </is>
      </c>
    </row>
    <row r="2">
      <c r="A2" s="3" t="inlineStr">
        <is>
          <t>PROPERTY, EQUIPMENT AND SOFTWARE</t>
        </is>
      </c>
      <c r="B2" s="4" t="inlineStr">
        <is>
          <t xml:space="preserve"> </t>
        </is>
      </c>
      <c r="C2" s="4" t="inlineStr">
        <is>
          <t xml:space="preserve"> </t>
        </is>
      </c>
      <c r="D2" s="4" t="inlineStr">
        <is>
          <t xml:space="preserve"> </t>
        </is>
      </c>
    </row>
    <row r="3">
      <c r="A3" s="4" t="inlineStr">
        <is>
          <t>Total property, equipment and software</t>
        </is>
      </c>
      <c r="B3" s="5" t="n">
        <v>264793</v>
      </c>
      <c r="C3" s="6" t="n">
        <v>36516</v>
      </c>
      <c r="D3" s="5" t="n">
        <v>256687</v>
      </c>
    </row>
    <row r="4">
      <c r="A4" s="4" t="inlineStr">
        <is>
          <t>Less: accumulated depreciation and amortization</t>
        </is>
      </c>
      <c r="B4" s="7" t="n">
        <v>-158095</v>
      </c>
      <c r="C4" s="7" t="n">
        <v>-21802</v>
      </c>
      <c r="D4" s="7" t="n">
        <v>-133561</v>
      </c>
    </row>
    <row r="5">
      <c r="A5" s="4" t="inlineStr">
        <is>
          <t>Property, equipment and software, net</t>
        </is>
      </c>
      <c r="B5" s="7" t="n">
        <v>106698</v>
      </c>
      <c r="C5" s="7" t="n">
        <v>14714</v>
      </c>
      <c r="D5" s="7" t="n">
        <v>123126</v>
      </c>
    </row>
    <row r="6">
      <c r="A6" s="4" t="inlineStr">
        <is>
          <t>Machinery and laboratory equipment</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Total property, equipment and software</t>
        </is>
      </c>
      <c r="B8" s="7" t="n">
        <v>143845</v>
      </c>
      <c r="C8" s="7" t="n">
        <v>19837</v>
      </c>
      <c r="D8" s="7" t="n">
        <v>138049</v>
      </c>
    </row>
    <row r="9">
      <c r="A9" s="4" t="inlineStr">
        <is>
          <t>Leasehold improvements</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Total property, equipment and software</t>
        </is>
      </c>
      <c r="B11" s="7" t="n">
        <v>102950</v>
      </c>
      <c r="C11" s="7" t="n">
        <v>14197</v>
      </c>
      <c r="D11" s="7" t="n">
        <v>101048</v>
      </c>
    </row>
    <row r="12">
      <c r="A12" s="4" t="inlineStr">
        <is>
          <t>Computer Software</t>
        </is>
      </c>
      <c r="B12" s="4" t="inlineStr">
        <is>
          <t xml:space="preserve"> </t>
        </is>
      </c>
      <c r="C12" s="4" t="inlineStr">
        <is>
          <t xml:space="preserve"> </t>
        </is>
      </c>
      <c r="D12" s="4" t="inlineStr">
        <is>
          <t xml:space="preserve"> </t>
        </is>
      </c>
    </row>
    <row r="13">
      <c r="A13" s="3" t="inlineStr">
        <is>
          <t>PROPERTY, EQUIPMENT AND SOFTWARE</t>
        </is>
      </c>
      <c r="B13" s="4" t="inlineStr">
        <is>
          <t xml:space="preserve"> </t>
        </is>
      </c>
      <c r="C13" s="4" t="inlineStr">
        <is>
          <t xml:space="preserve"> </t>
        </is>
      </c>
      <c r="D13" s="4" t="inlineStr">
        <is>
          <t xml:space="preserve"> </t>
        </is>
      </c>
    </row>
    <row r="14">
      <c r="A14" s="4" t="inlineStr">
        <is>
          <t>Total property, equipment and software</t>
        </is>
      </c>
      <c r="B14" s="7" t="n">
        <v>10716</v>
      </c>
      <c r="C14" s="7" t="n">
        <v>1478</v>
      </c>
      <c r="D14" s="7" t="n">
        <v>10417</v>
      </c>
    </row>
    <row r="15">
      <c r="A15" s="4" t="inlineStr">
        <is>
          <t>Construction in progress</t>
        </is>
      </c>
      <c r="B15" s="4" t="inlineStr">
        <is>
          <t xml:space="preserve"> </t>
        </is>
      </c>
      <c r="C15" s="4" t="inlineStr">
        <is>
          <t xml:space="preserve"> </t>
        </is>
      </c>
      <c r="D15" s="4" t="inlineStr">
        <is>
          <t xml:space="preserve"> </t>
        </is>
      </c>
    </row>
    <row r="16">
      <c r="A16" s="3" t="inlineStr">
        <is>
          <t>PROPERTY, EQUIPMENT AND SOFTWARE</t>
        </is>
      </c>
      <c r="B16" s="4" t="inlineStr">
        <is>
          <t xml:space="preserve"> </t>
        </is>
      </c>
      <c r="C16" s="4" t="inlineStr">
        <is>
          <t xml:space="preserve"> </t>
        </is>
      </c>
      <c r="D16" s="4" t="inlineStr">
        <is>
          <t xml:space="preserve"> </t>
        </is>
      </c>
    </row>
    <row r="17">
      <c r="A17" s="4" t="inlineStr">
        <is>
          <t>Total property, equipment and software</t>
        </is>
      </c>
      <c r="B17" s="7" t="n">
        <v>228</v>
      </c>
      <c r="C17" s="7" t="n">
        <v>31</v>
      </c>
      <c r="D17" s="7" t="n">
        <v>283</v>
      </c>
    </row>
    <row r="18">
      <c r="A18" s="4" t="inlineStr">
        <is>
          <t>Others</t>
        </is>
      </c>
      <c r="B18" s="4" t="inlineStr">
        <is>
          <t xml:space="preserve"> </t>
        </is>
      </c>
      <c r="C18" s="4" t="inlineStr">
        <is>
          <t xml:space="preserve"> </t>
        </is>
      </c>
      <c r="D18" s="4" t="inlineStr">
        <is>
          <t xml:space="preserve"> </t>
        </is>
      </c>
    </row>
    <row r="19">
      <c r="A19" s="3" t="inlineStr">
        <is>
          <t>PROPERTY, EQUIPMENT AND SOFTWARE</t>
        </is>
      </c>
      <c r="B19" s="4" t="inlineStr">
        <is>
          <t xml:space="preserve"> </t>
        </is>
      </c>
      <c r="C19" s="4" t="inlineStr">
        <is>
          <t xml:space="preserve"> </t>
        </is>
      </c>
      <c r="D19" s="4" t="inlineStr">
        <is>
          <t xml:space="preserve"> </t>
        </is>
      </c>
    </row>
    <row r="20">
      <c r="A20" s="4" t="inlineStr">
        <is>
          <t>Total property, equipment and software</t>
        </is>
      </c>
      <c r="B20" s="5" t="n">
        <v>7054</v>
      </c>
      <c r="C20" s="6" t="n">
        <v>973</v>
      </c>
      <c r="D20" s="5" t="n">
        <v>6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Additional Information (Details) ¥ in Thousands, $ in Thousands</t>
        </is>
      </c>
      <c r="B1" s="2" t="inlineStr">
        <is>
          <t>6 Months Ended</t>
        </is>
      </c>
    </row>
    <row r="2">
      <c r="B2" s="2" t="inlineStr">
        <is>
          <t>Jun. 30, 2023 CNY (¥)</t>
        </is>
      </c>
      <c r="C2" s="2" t="inlineStr">
        <is>
          <t>Jun. 30, 2023 USD ($)</t>
        </is>
      </c>
      <c r="D2" s="2" t="inlineStr">
        <is>
          <t>Jun. 30, 2022 CNY (¥)</t>
        </is>
      </c>
    </row>
    <row r="3">
      <c r="A3" s="3" t="inlineStr">
        <is>
          <t>PROPERTY, EQUIPMENT AND SOFTWARE</t>
        </is>
      </c>
      <c r="B3" s="4" t="inlineStr">
        <is>
          <t xml:space="preserve"> </t>
        </is>
      </c>
      <c r="C3" s="4" t="inlineStr">
        <is>
          <t xml:space="preserve"> </t>
        </is>
      </c>
      <c r="D3" s="4" t="inlineStr">
        <is>
          <t xml:space="preserve"> </t>
        </is>
      </c>
    </row>
    <row r="4">
      <c r="A4" s="4" t="inlineStr">
        <is>
          <t>Depreciation and amortization expenses</t>
        </is>
      </c>
      <c r="B4" s="5" t="n">
        <v>25631</v>
      </c>
      <c r="C4" s="6" t="n">
        <v>3535</v>
      </c>
      <c r="D4" s="5" t="n">
        <v>338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Summary of Operating Leases (Details) ¥ in Thousands, $ in Thousands</t>
        </is>
      </c>
      <c r="B1" s="2" t="inlineStr">
        <is>
          <t>Jun. 30, 2023 CNY (¥)</t>
        </is>
      </c>
      <c r="C1" s="2" t="inlineStr">
        <is>
          <t>Jun. 30,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12896</v>
      </c>
      <c r="C3" s="6" t="n">
        <v>1778</v>
      </c>
      <c r="D3" s="5" t="n">
        <v>21546</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7" t="n">
        <v>12472</v>
      </c>
      <c r="C5" s="7" t="n">
        <v>1720</v>
      </c>
      <c r="D5" s="7" t="n">
        <v>17545</v>
      </c>
    </row>
    <row r="6">
      <c r="A6" s="4" t="inlineStr">
        <is>
          <t>Operating lease liabilities, non-current</t>
        </is>
      </c>
      <c r="B6" s="7" t="n">
        <v>2542</v>
      </c>
      <c r="C6" s="7" t="n">
        <v>351</v>
      </c>
      <c r="D6" s="7" t="n">
        <v>6485</v>
      </c>
    </row>
    <row r="7">
      <c r="A7" s="4" t="inlineStr">
        <is>
          <t>Total lease liabilities</t>
        </is>
      </c>
      <c r="B7" s="5" t="n">
        <v>15014</v>
      </c>
      <c r="C7" s="6" t="n">
        <v>2071</v>
      </c>
      <c r="D7" s="5" t="n">
        <v>24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Minimum Payment Operating Leases (Details) ¥ in Thousands, $ in Thousands</t>
        </is>
      </c>
      <c r="B1" s="2" t="inlineStr">
        <is>
          <t>Jun. 30, 2023 CNY (¥)</t>
        </is>
      </c>
      <c r="C1" s="2" t="inlineStr">
        <is>
          <t>Jun. 30,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2023</t>
        </is>
      </c>
      <c r="B3" s="5" t="n">
        <v>9245</v>
      </c>
      <c r="C3" s="6" t="n">
        <v>1275</v>
      </c>
      <c r="D3" s="4" t="inlineStr">
        <is>
          <t xml:space="preserve"> </t>
        </is>
      </c>
    </row>
    <row r="4">
      <c r="A4" s="4" t="inlineStr">
        <is>
          <t>2024</t>
        </is>
      </c>
      <c r="B4" s="7" t="n">
        <v>4515</v>
      </c>
      <c r="C4" s="7" t="n">
        <v>623</v>
      </c>
      <c r="D4" s="4" t="inlineStr">
        <is>
          <t xml:space="preserve"> </t>
        </is>
      </c>
    </row>
    <row r="5">
      <c r="A5" s="4" t="inlineStr">
        <is>
          <t>2025</t>
        </is>
      </c>
      <c r="B5" s="7" t="n">
        <v>1623</v>
      </c>
      <c r="C5" s="7" t="n">
        <v>224</v>
      </c>
      <c r="D5" s="4" t="inlineStr">
        <is>
          <t xml:space="preserve"> </t>
        </is>
      </c>
    </row>
    <row r="6">
      <c r="A6" s="4" t="inlineStr">
        <is>
          <t>2026</t>
        </is>
      </c>
      <c r="B6" s="7" t="n">
        <v>0</v>
      </c>
      <c r="C6" s="7" t="n">
        <v>0</v>
      </c>
      <c r="D6" s="4" t="inlineStr">
        <is>
          <t xml:space="preserve"> </t>
        </is>
      </c>
    </row>
    <row r="7">
      <c r="A7" s="4" t="inlineStr">
        <is>
          <t>2027 and thereafter</t>
        </is>
      </c>
      <c r="B7" s="7" t="n">
        <v>0</v>
      </c>
      <c r="C7" s="7" t="n">
        <v>0</v>
      </c>
      <c r="D7" s="4" t="inlineStr">
        <is>
          <t xml:space="preserve"> </t>
        </is>
      </c>
    </row>
    <row r="8">
      <c r="A8" s="4" t="inlineStr">
        <is>
          <t>Total undiscounted lease payments</t>
        </is>
      </c>
      <c r="B8" s="7" t="n">
        <v>15383</v>
      </c>
      <c r="C8" s="7" t="n">
        <v>2122</v>
      </c>
      <c r="D8" s="4" t="inlineStr">
        <is>
          <t xml:space="preserve"> </t>
        </is>
      </c>
    </row>
    <row r="9">
      <c r="A9" s="4" t="inlineStr">
        <is>
          <t>Less: imputed interest</t>
        </is>
      </c>
      <c r="B9" s="7" t="n">
        <v>-369</v>
      </c>
      <c r="C9" s="7" t="n">
        <v>-51</v>
      </c>
      <c r="D9" s="4" t="inlineStr">
        <is>
          <t xml:space="preserve"> </t>
        </is>
      </c>
    </row>
    <row r="10">
      <c r="A10" s="4" t="inlineStr">
        <is>
          <t>Total lease liabilities</t>
        </is>
      </c>
      <c r="B10" s="5" t="n">
        <v>15014</v>
      </c>
      <c r="C10" s="6" t="n">
        <v>2071</v>
      </c>
      <c r="D10" s="5" t="n">
        <v>24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LEASES - Summary of Lease Cost and Other Information (Details) ¥ in Thousands, $ in Thousands</t>
        </is>
      </c>
      <c r="B1" s="2" t="inlineStr">
        <is>
          <t>6 Months Ended</t>
        </is>
      </c>
    </row>
    <row r="2">
      <c r="B2" s="2" t="inlineStr">
        <is>
          <t>Jun. 30, 2023 CNY (¥)</t>
        </is>
      </c>
      <c r="C2" s="2" t="inlineStr">
        <is>
          <t>Jun. 30, 2023 USD ($)</t>
        </is>
      </c>
      <c r="D2" s="2" t="inlineStr">
        <is>
          <t>Jun. 30, 2022 CNY (¥)</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9048</v>
      </c>
      <c r="C4" s="6" t="n">
        <v>1248</v>
      </c>
      <c r="D4" s="5" t="n">
        <v>9147</v>
      </c>
    </row>
    <row r="5">
      <c r="A5" s="4" t="inlineStr">
        <is>
          <t>Short-term lease cost</t>
        </is>
      </c>
      <c r="B5" s="7" t="n">
        <v>1015</v>
      </c>
      <c r="C5" s="7" t="n">
        <v>140</v>
      </c>
      <c r="D5" s="7" t="n">
        <v>534</v>
      </c>
    </row>
    <row r="6">
      <c r="A6" s="4" t="inlineStr">
        <is>
          <t>Total lease cost</t>
        </is>
      </c>
      <c r="B6" s="7" t="n">
        <v>10063</v>
      </c>
      <c r="C6" s="7" t="n">
        <v>1388</v>
      </c>
      <c r="D6" s="7" t="n">
        <v>9681</v>
      </c>
    </row>
    <row r="7">
      <c r="A7" s="4" t="inlineStr">
        <is>
          <t>Cash paid for amounts included in the measurement of lease liabilities</t>
        </is>
      </c>
      <c r="B7" s="5" t="n">
        <v>9436</v>
      </c>
      <c r="C7" s="6" t="n">
        <v>1301</v>
      </c>
      <c r="D7" s="7" t="n">
        <v>7200</v>
      </c>
    </row>
    <row r="8">
      <c r="A8" s="4" t="inlineStr">
        <is>
          <t>Right-of-use assets obtained in exchange for new operating lease liabilities</t>
        </is>
      </c>
      <c r="B8" s="4" t="inlineStr">
        <is>
          <t xml:space="preserve"> </t>
        </is>
      </c>
      <c r="C8" s="4" t="inlineStr">
        <is>
          <t xml:space="preserve"> </t>
        </is>
      </c>
      <c r="D8" s="5" t="n">
        <v>1010</v>
      </c>
    </row>
    <row r="9">
      <c r="A9" s="4" t="inlineStr">
        <is>
          <t>Weighted-average remaining lease term</t>
        </is>
      </c>
      <c r="B9" s="4" t="inlineStr">
        <is>
          <t>1 year 1 month 24 days</t>
        </is>
      </c>
      <c r="C9" s="4" t="inlineStr">
        <is>
          <t>1 year 1 month 24 days</t>
        </is>
      </c>
      <c r="D9" s="4" t="inlineStr">
        <is>
          <t>1 year 5 months 19 days</t>
        </is>
      </c>
    </row>
    <row r="10">
      <c r="A10" s="4" t="inlineStr">
        <is>
          <t>Weighted-average discount rate</t>
        </is>
      </c>
      <c r="B10" s="11" t="n">
        <v>0.05</v>
      </c>
      <c r="C10" s="11" t="n">
        <v>0.05</v>
      </c>
      <c r="D10" s="11" t="n">
        <v>0.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CNY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Variable lease cost</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Jun. 30, 2023 CNY (¥)</t>
        </is>
      </c>
      <c r="C1" s="2" t="inlineStr">
        <is>
          <t>Jun. 30,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Prepayments for property, equipment and software</t>
        </is>
      </c>
      <c r="B3" s="5" t="n">
        <v>5084</v>
      </c>
      <c r="C3" s="6" t="n">
        <v>701</v>
      </c>
      <c r="D3" s="5" t="n">
        <v>10282</v>
      </c>
    </row>
    <row r="4">
      <c r="A4" s="4" t="inlineStr">
        <is>
          <t>Long-term deposits</t>
        </is>
      </c>
      <c r="B4" s="7" t="n">
        <v>2383</v>
      </c>
      <c r="C4" s="7" t="n">
        <v>329</v>
      </c>
      <c r="D4" s="7" t="n">
        <v>2430</v>
      </c>
    </row>
    <row r="5">
      <c r="A5" s="4" t="inlineStr">
        <is>
          <t>Others</t>
        </is>
      </c>
      <c r="B5" s="7" t="n">
        <v>3419</v>
      </c>
      <c r="C5" s="7" t="n">
        <v>471</v>
      </c>
      <c r="D5" s="7" t="n">
        <v>3137</v>
      </c>
    </row>
    <row r="6">
      <c r="A6" s="4" t="inlineStr">
        <is>
          <t>Total other non-current assets</t>
        </is>
      </c>
      <c r="B6" s="5" t="n">
        <v>10886</v>
      </c>
      <c r="C6" s="6" t="n">
        <v>1501</v>
      </c>
      <c r="D6" s="5" t="n">
        <v>15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Details) ¥ in Thousands, $ in Thousands</t>
        </is>
      </c>
      <c r="B1" s="2" t="inlineStr">
        <is>
          <t>Jun. 30, 2023 CNY (¥)</t>
        </is>
      </c>
      <c r="C1" s="2" t="inlineStr">
        <is>
          <t>Jun. 30, 2023 USD ($)</t>
        </is>
      </c>
      <c r="D1" s="2" t="inlineStr">
        <is>
          <t>Dec. 31, 2022 CNY (¥)</t>
        </is>
      </c>
    </row>
    <row r="2">
      <c r="A2" s="3" t="inlineStr">
        <is>
          <t>ACCRUALS AND OTHER CURRENT LIABILITIES</t>
        </is>
      </c>
      <c r="B2" s="4" t="inlineStr">
        <is>
          <t xml:space="preserve"> </t>
        </is>
      </c>
      <c r="C2" s="4" t="inlineStr">
        <is>
          <t xml:space="preserve"> </t>
        </is>
      </c>
      <c r="D2" s="4" t="inlineStr">
        <is>
          <t xml:space="preserve"> </t>
        </is>
      </c>
    </row>
    <row r="3">
      <c r="A3" s="4" t="inlineStr">
        <is>
          <t>Accrued external research and development related expenses</t>
        </is>
      </c>
      <c r="B3" s="5" t="n">
        <v>40288</v>
      </c>
      <c r="C3" s="6" t="n">
        <v>5556</v>
      </c>
      <c r="D3" s="5" t="n">
        <v>47073</v>
      </c>
    </row>
    <row r="4">
      <c r="A4" s="4" t="inlineStr">
        <is>
          <t>Salary and welfare payables</t>
        </is>
      </c>
      <c r="B4" s="7" t="n">
        <v>18699</v>
      </c>
      <c r="C4" s="7" t="n">
        <v>2579</v>
      </c>
      <c r="D4" s="7" t="n">
        <v>20622</v>
      </c>
    </row>
    <row r="5">
      <c r="A5" s="4" t="inlineStr">
        <is>
          <t>Professional service fees</t>
        </is>
      </c>
      <c r="B5" s="7" t="n">
        <v>7765</v>
      </c>
      <c r="C5" s="7" t="n">
        <v>1071</v>
      </c>
      <c r="D5" s="7" t="n">
        <v>10252</v>
      </c>
    </row>
    <row r="6">
      <c r="A6" s="4" t="inlineStr">
        <is>
          <t>Deferred income for reimbursement of the expenses related to the establishment of the ADS facility</t>
        </is>
      </c>
      <c r="B6" s="7" t="n">
        <v>3234</v>
      </c>
      <c r="C6" s="7" t="n">
        <v>446</v>
      </c>
      <c r="D6" s="7" t="n">
        <v>2902</v>
      </c>
    </row>
    <row r="7">
      <c r="A7" s="4" t="inlineStr">
        <is>
          <t>Others</t>
        </is>
      </c>
      <c r="B7" s="7" t="n">
        <v>5594</v>
      </c>
      <c r="C7" s="7" t="n">
        <v>770</v>
      </c>
      <c r="D7" s="7" t="n">
        <v>5142</v>
      </c>
    </row>
    <row r="8">
      <c r="A8" s="4" t="inlineStr">
        <is>
          <t>Accruals and other current liabilities</t>
        </is>
      </c>
      <c r="B8" s="5" t="n">
        <v>75580</v>
      </c>
      <c r="C8" s="6" t="n">
        <v>10422</v>
      </c>
      <c r="D8" s="5" t="n">
        <v>85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 Schedule of Borrowings (Details) ¥ in Thousands, $ in Thousands</t>
        </is>
      </c>
      <c r="B1" s="2" t="inlineStr">
        <is>
          <t>Jun. 30, 2023 CNY (¥)</t>
        </is>
      </c>
      <c r="C1" s="2" t="inlineStr">
        <is>
          <t>Jun. 30, 2023 USD ($)</t>
        </is>
      </c>
      <c r="D1" s="2" t="inlineStr">
        <is>
          <t>Dec. 31, 2022 CNY (¥)</t>
        </is>
      </c>
    </row>
    <row r="2">
      <c r="A2" s="3" t="inlineStr">
        <is>
          <t>Short-term borrowings:</t>
        </is>
      </c>
      <c r="B2" s="4" t="inlineStr">
        <is>
          <t xml:space="preserve"> </t>
        </is>
      </c>
      <c r="C2" s="4" t="inlineStr">
        <is>
          <t xml:space="preserve"> </t>
        </is>
      </c>
      <c r="D2" s="4" t="inlineStr">
        <is>
          <t xml:space="preserve"> </t>
        </is>
      </c>
    </row>
    <row r="3">
      <c r="A3" s="4" t="inlineStr">
        <is>
          <t>Bank loans</t>
        </is>
      </c>
      <c r="B3" s="5" t="n">
        <v>90000</v>
      </c>
      <c r="C3" s="6" t="n">
        <v>12412</v>
      </c>
      <c r="D3" s="5" t="n">
        <v>104600</v>
      </c>
    </row>
    <row r="4">
      <c r="A4" s="4" t="inlineStr">
        <is>
          <t>Current portion of long-term borrowings</t>
        </is>
      </c>
      <c r="B4" s="7" t="n">
        <v>13004</v>
      </c>
      <c r="C4" s="7" t="n">
        <v>1793</v>
      </c>
      <c r="D4" s="7" t="n">
        <v>7844</v>
      </c>
    </row>
    <row r="5">
      <c r="A5" s="4" t="inlineStr">
        <is>
          <t>Total current borrowings</t>
        </is>
      </c>
      <c r="B5" s="7" t="n">
        <v>103004</v>
      </c>
      <c r="C5" s="7" t="n">
        <v>14205</v>
      </c>
      <c r="D5" s="7" t="n">
        <v>112444</v>
      </c>
    </row>
    <row r="6">
      <c r="A6" s="3" t="inlineStr">
        <is>
          <t>Long-term borrowings:</t>
        </is>
      </c>
      <c r="B6" s="4" t="inlineStr">
        <is>
          <t xml:space="preserve"> </t>
        </is>
      </c>
      <c r="C6" s="4" t="inlineStr">
        <is>
          <t xml:space="preserve"> </t>
        </is>
      </c>
      <c r="D6" s="4" t="inlineStr">
        <is>
          <t xml:space="preserve"> </t>
        </is>
      </c>
    </row>
    <row r="7">
      <c r="A7" s="4" t="inlineStr">
        <is>
          <t>Bank loans</t>
        </is>
      </c>
      <c r="B7" s="7" t="n">
        <v>39958</v>
      </c>
      <c r="C7" s="7" t="n">
        <v>5510</v>
      </c>
      <c r="D7" s="7" t="n">
        <v>46505</v>
      </c>
    </row>
    <row r="8">
      <c r="A8" s="4" t="inlineStr">
        <is>
          <t>Total non-current borrowings</t>
        </is>
      </c>
      <c r="B8" s="7" t="n">
        <v>39958</v>
      </c>
      <c r="C8" s="7" t="n">
        <v>5510</v>
      </c>
      <c r="D8" s="7" t="n">
        <v>46505</v>
      </c>
    </row>
    <row r="9">
      <c r="A9" s="4" t="inlineStr">
        <is>
          <t>Total borrowings</t>
        </is>
      </c>
      <c r="B9" s="5" t="n">
        <v>142962</v>
      </c>
      <c r="C9" s="6" t="n">
        <v>19715</v>
      </c>
      <c r="D9" s="5" t="n">
        <v>158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CNY (¥) ¥ in Thousands</t>
        </is>
      </c>
      <c r="B1" s="2" t="inlineStr">
        <is>
          <t>6 Months Ended</t>
        </is>
      </c>
    </row>
    <row r="2">
      <c r="B2" s="2" t="inlineStr">
        <is>
          <t>Jun. 30, 2023</t>
        </is>
      </c>
      <c r="C2" s="2" t="inlineStr">
        <is>
          <t>Jun. 30, 2022</t>
        </is>
      </c>
    </row>
    <row r="3">
      <c r="A3" s="3" t="inlineStr">
        <is>
          <t>UNAUDITED INTERIM CONDENSED CONSOLIDATED STATEMENTS OF COMPREHENSIVE LOSS</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2" customWidth="1" min="7" max="7"/>
    <col width="22" customWidth="1" min="8" max="8"/>
    <col width="22" customWidth="1" min="9" max="9"/>
  </cols>
  <sheetData>
    <row r="1">
      <c r="A1" s="1" t="inlineStr">
        <is>
          <t>BORROWINGS - Additional Information (Details) ¥ in Thousands</t>
        </is>
      </c>
      <c r="B1" s="2" t="inlineStr">
        <is>
          <t>1 Months Ended</t>
        </is>
      </c>
    </row>
    <row r="2">
      <c r="B2" s="2" t="inlineStr">
        <is>
          <t>Feb. 28, 2023 CNY (¥) loan</t>
        </is>
      </c>
      <c r="C2" s="2" t="inlineStr">
        <is>
          <t>Dec. 31, 2022 CNY (¥)</t>
        </is>
      </c>
      <c r="D2" s="2" t="inlineStr">
        <is>
          <t>Aug. 31, 2022 CNY (¥) loan</t>
        </is>
      </c>
      <c r="E2" s="2" t="inlineStr">
        <is>
          <t>Jun. 30, 2022 CNY (¥) loan</t>
        </is>
      </c>
      <c r="F2" s="2" t="inlineStr">
        <is>
          <t>Mar. 31, 2022 CNY (¥) loan</t>
        </is>
      </c>
      <c r="G2" s="2" t="inlineStr">
        <is>
          <t>Jul. 31, 2020 CNY (¥)</t>
        </is>
      </c>
      <c r="H2" s="2" t="inlineStr">
        <is>
          <t>Jan. 31, 2020 CNY (¥)</t>
        </is>
      </c>
      <c r="I2" s="2" t="inlineStr">
        <is>
          <t>Jun. 30, 2023 CNY (¥)</t>
        </is>
      </c>
    </row>
    <row r="3">
      <c r="A3" s="4" t="inlineStr">
        <is>
          <t>Bank Of China | Term loan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 term debt effective rate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5</v>
      </c>
    </row>
    <row r="6">
      <c r="A6" s="4" t="inlineStr">
        <is>
          <t>Bank Of China | Term loan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 term debt effective rate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485</v>
      </c>
    </row>
    <row r="9">
      <c r="A9" s="4" t="inlineStr">
        <is>
          <t>Bank Of China | Term Loan Facility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0 months</t>
        </is>
      </c>
      <c r="H11" s="4" t="inlineStr">
        <is>
          <t xml:space="preserve"> </t>
        </is>
      </c>
      <c r="I11" s="4" t="inlineStr">
        <is>
          <t xml:space="preserve"> </t>
        </is>
      </c>
    </row>
    <row r="12">
      <c r="A12" s="4" t="inlineStr">
        <is>
          <t>Five-year loan prime rate | Bank Of China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variable interest rate spr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02</v>
      </c>
      <c r="I14" s="4" t="inlineStr">
        <is>
          <t xml:space="preserve"> </t>
        </is>
      </c>
    </row>
    <row r="15">
      <c r="A15" s="4" t="inlineStr">
        <is>
          <t>Suzhou Gracell Biotechnologies Co Ltd Suzhou Gracell | Bank Of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9000</v>
      </c>
      <c r="I17" s="4" t="inlineStr">
        <is>
          <t xml:space="preserve"> </t>
        </is>
      </c>
    </row>
    <row r="18">
      <c r="A18" s="4" t="inlineStr">
        <is>
          <t>Suzhou Gracell Biotechnologies Co Ltd Suzhou Gracell | Bank Of China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72 months</t>
        </is>
      </c>
      <c r="I20" s="4" t="inlineStr">
        <is>
          <t xml:space="preserve"> </t>
        </is>
      </c>
    </row>
    <row r="21">
      <c r="A21" s="4" t="inlineStr">
        <is>
          <t>Long term line of credit aggregate amount draw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280</v>
      </c>
    </row>
    <row r="22">
      <c r="A22" s="4" t="inlineStr">
        <is>
          <t>Suzhou Gracell Biotechnologies Co Ltd Suzhou Gracell | China Merchants Bank | Term Loan Facility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29000</v>
      </c>
      <c r="H24" s="4" t="inlineStr">
        <is>
          <t xml:space="preserve"> </t>
        </is>
      </c>
      <c r="I24" s="4" t="inlineStr">
        <is>
          <t xml:space="preserve"> </t>
        </is>
      </c>
    </row>
    <row r="25">
      <c r="A25" s="4" t="inlineStr">
        <is>
          <t>Long term line of credit aggregate amount draw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870</v>
      </c>
    </row>
    <row r="26">
      <c r="A26" s="4" t="inlineStr">
        <is>
          <t>Long term line of credit aggregate amount re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90</v>
      </c>
    </row>
    <row r="27">
      <c r="A27" s="4" t="inlineStr">
        <is>
          <t>Suzhou Gracell Biotechnologies Co Ltd Suzhou Gracell | One-year loan prime rate | China Merchants Bank | Term Loan Facility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interest rate spread</t>
        </is>
      </c>
      <c r="B29" s="4" t="inlineStr">
        <is>
          <t xml:space="preserve"> </t>
        </is>
      </c>
      <c r="C29" s="4" t="inlineStr">
        <is>
          <t xml:space="preserve"> </t>
        </is>
      </c>
      <c r="D29" s="4" t="inlineStr">
        <is>
          <t xml:space="preserve"> </t>
        </is>
      </c>
      <c r="E29" s="4" t="inlineStr">
        <is>
          <t xml:space="preserve"> </t>
        </is>
      </c>
      <c r="F29" s="4" t="inlineStr">
        <is>
          <t xml:space="preserve"> </t>
        </is>
      </c>
      <c r="G29" s="11" t="n">
        <v>0.01</v>
      </c>
      <c r="H29" s="4" t="inlineStr">
        <is>
          <t xml:space="preserve"> </t>
        </is>
      </c>
      <c r="I29" s="4" t="inlineStr">
        <is>
          <t xml:space="preserve"> </t>
        </is>
      </c>
    </row>
    <row r="30">
      <c r="A30" s="4" t="inlineStr">
        <is>
          <t>Hangzhou Bank | Suzhou Gracell Biotechnologies Co Ltd Suzhou Gracell | Term Loan Agreem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ort term loan period</t>
        </is>
      </c>
      <c r="B32" s="4" t="inlineStr">
        <is>
          <t>12 months</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value</t>
        </is>
      </c>
      <c r="B33" s="5" t="n">
        <v>35000</v>
      </c>
      <c r="C33" s="4" t="inlineStr">
        <is>
          <t xml:space="preserve"> </t>
        </is>
      </c>
      <c r="D33" s="5" t="n">
        <v>1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ort Term Loan Agreement One | China Industrial Bank | Suzhou Gracell Biotechnologies Co Ltd Suzhou Grac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value</t>
        </is>
      </c>
      <c r="B36" s="4" t="inlineStr">
        <is>
          <t xml:space="preserve"> </t>
        </is>
      </c>
      <c r="C36" s="4" t="inlineStr">
        <is>
          <t xml:space="preserve"> </t>
        </is>
      </c>
      <c r="D36" s="4" t="inlineStr">
        <is>
          <t xml:space="preserve"> </t>
        </is>
      </c>
      <c r="E36" s="5" t="n">
        <v>9900</v>
      </c>
      <c r="F36" s="5" t="n">
        <v>9900</v>
      </c>
      <c r="G36" s="4" t="inlineStr">
        <is>
          <t xml:space="preserve"> </t>
        </is>
      </c>
      <c r="H36" s="4" t="inlineStr">
        <is>
          <t xml:space="preserve"> </t>
        </is>
      </c>
      <c r="I36" s="4" t="inlineStr">
        <is>
          <t xml:space="preserve"> </t>
        </is>
      </c>
    </row>
    <row r="37">
      <c r="A37" s="4" t="inlineStr">
        <is>
          <t>Short Term Loan Agreement Two | Suzhou Gracell Biotechnologies Co Ltd Suzhou Gracell | China Merchants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rt term debt effective rate of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485</v>
      </c>
    </row>
    <row r="40">
      <c r="A40" s="4" t="inlineStr">
        <is>
          <t>Short Term Loan Agreement Two | China Industrial Bank | Suzhou Gracell Biotechnologies Co Ltd Suzhou Grace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value</t>
        </is>
      </c>
      <c r="B42" s="4" t="inlineStr">
        <is>
          <t xml:space="preserve"> </t>
        </is>
      </c>
      <c r="C42" s="4" t="inlineStr">
        <is>
          <t xml:space="preserve"> </t>
        </is>
      </c>
      <c r="D42" s="4" t="inlineStr">
        <is>
          <t xml:space="preserve"> </t>
        </is>
      </c>
      <c r="E42" s="7" t="n">
        <v>9900</v>
      </c>
      <c r="F42" s="7" t="n">
        <v>9900</v>
      </c>
      <c r="G42" s="4" t="inlineStr">
        <is>
          <t xml:space="preserve"> </t>
        </is>
      </c>
      <c r="H42" s="4" t="inlineStr">
        <is>
          <t xml:space="preserve"> </t>
        </is>
      </c>
      <c r="I42" s="4" t="inlineStr">
        <is>
          <t xml:space="preserve"> </t>
        </is>
      </c>
    </row>
    <row r="43">
      <c r="A43" s="4" t="inlineStr">
        <is>
          <t>Short Term Loan Agreement Three | China Industrial Bank | Suzhou Gracell Biotechnologies Co Ltd Suzhou Grace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value</t>
        </is>
      </c>
      <c r="B45" s="4" t="inlineStr">
        <is>
          <t xml:space="preserve"> </t>
        </is>
      </c>
      <c r="C45" s="4" t="inlineStr">
        <is>
          <t xml:space="preserve"> </t>
        </is>
      </c>
      <c r="D45" s="4" t="inlineStr">
        <is>
          <t xml:space="preserve"> </t>
        </is>
      </c>
      <c r="E45" s="5" t="n">
        <v>9800</v>
      </c>
      <c r="F45" s="5" t="n">
        <v>9800</v>
      </c>
      <c r="G45" s="4" t="inlineStr">
        <is>
          <t xml:space="preserve"> </t>
        </is>
      </c>
      <c r="H45" s="4" t="inlineStr">
        <is>
          <t xml:space="preserve"> </t>
        </is>
      </c>
      <c r="I45" s="4" t="inlineStr">
        <is>
          <t xml:space="preserve"> </t>
        </is>
      </c>
    </row>
    <row r="46">
      <c r="A46" s="4" t="inlineStr">
        <is>
          <t>Short Term Loan Agreements | China Construction Bank | Suzhou Gracell Biotechnologies Co Ltd Suzhou Grac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short-term debt</t>
        </is>
      </c>
      <c r="B48" s="4" t="inlineStr">
        <is>
          <t xml:space="preserve"> </t>
        </is>
      </c>
      <c r="C48" s="5" t="n">
        <v>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ort term loan period</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ort term debt effective rate of interest</t>
        </is>
      </c>
      <c r="B50" s="4" t="inlineStr">
        <is>
          <t xml:space="preserve"> </t>
        </is>
      </c>
      <c r="C50" s="13" t="n">
        <v>0.03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ort Term Loan Agreements | China CITIC Bank | Suzhou Gracell Biotechnologies Co Ltd Suzhou Grace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ort term loan period</t>
        </is>
      </c>
      <c r="B53" s="4" t="inlineStr">
        <is>
          <t xml:space="preserve"> </t>
        </is>
      </c>
      <c r="C53" s="4" t="inlineStr">
        <is>
          <t xml:space="preserve"> </t>
        </is>
      </c>
      <c r="D53" s="4" t="inlineStr">
        <is>
          <t>12 month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value</t>
        </is>
      </c>
      <c r="B54" s="4" t="inlineStr">
        <is>
          <t xml:space="preserve"> </t>
        </is>
      </c>
      <c r="C54" s="4" t="inlineStr">
        <is>
          <t xml:space="preserve"> </t>
        </is>
      </c>
      <c r="D54" s="5" t="n">
        <v>2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ort term debt effective rate of interest</t>
        </is>
      </c>
      <c r="B55" s="4" t="inlineStr">
        <is>
          <t xml:space="preserve"> </t>
        </is>
      </c>
      <c r="C55" s="4" t="inlineStr">
        <is>
          <t xml:space="preserve"> </t>
        </is>
      </c>
      <c r="D55" s="13" t="n">
        <v>0.03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ort Term Loan Agreements | China Industrial Bank | Suzhou Gracell Biotechnologies Co Ltd Suzhou Grace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rt term loan period</t>
        </is>
      </c>
      <c r="B58" s="4" t="inlineStr">
        <is>
          <t xml:space="preserve"> </t>
        </is>
      </c>
      <c r="C58" s="4" t="inlineStr">
        <is>
          <t xml:space="preserve"> </t>
        </is>
      </c>
      <c r="D58" s="4" t="inlineStr">
        <is>
          <t xml:space="preserve"> </t>
        </is>
      </c>
      <c r="E58" s="4" t="inlineStr">
        <is>
          <t>12 months</t>
        </is>
      </c>
      <c r="F58" s="4" t="inlineStr">
        <is>
          <t>12 months</t>
        </is>
      </c>
      <c r="G58" s="4" t="inlineStr">
        <is>
          <t xml:space="preserve"> </t>
        </is>
      </c>
      <c r="H58" s="4" t="inlineStr">
        <is>
          <t xml:space="preserve"> </t>
        </is>
      </c>
      <c r="I58" s="4" t="inlineStr">
        <is>
          <t xml:space="preserve"> </t>
        </is>
      </c>
    </row>
    <row r="59">
      <c r="A59" s="4" t="inlineStr">
        <is>
          <t>Short term debt effective rate of interest</t>
        </is>
      </c>
      <c r="B59" s="4" t="inlineStr">
        <is>
          <t xml:space="preserve"> </t>
        </is>
      </c>
      <c r="C59" s="4" t="inlineStr">
        <is>
          <t xml:space="preserve"> </t>
        </is>
      </c>
      <c r="D59" s="4" t="inlineStr">
        <is>
          <t xml:space="preserve"> </t>
        </is>
      </c>
      <c r="E59" s="13" t="n">
        <v>0.043</v>
      </c>
      <c r="F59" s="13" t="n">
        <v>0.043</v>
      </c>
      <c r="G59" s="4" t="inlineStr">
        <is>
          <t xml:space="preserve"> </t>
        </is>
      </c>
      <c r="H59" s="4" t="inlineStr">
        <is>
          <t xml:space="preserve"> </t>
        </is>
      </c>
      <c r="I59" s="4" t="inlineStr">
        <is>
          <t xml:space="preserve"> </t>
        </is>
      </c>
    </row>
    <row r="60">
      <c r="A60" s="4" t="inlineStr">
        <is>
          <t>Number of loan agreements | loan</t>
        </is>
      </c>
      <c r="B60" s="4" t="inlineStr">
        <is>
          <t xml:space="preserve"> </t>
        </is>
      </c>
      <c r="C60" s="4" t="inlineStr">
        <is>
          <t xml:space="preserve"> </t>
        </is>
      </c>
      <c r="D60" s="4" t="inlineStr">
        <is>
          <t xml:space="preserve"> </t>
        </is>
      </c>
      <c r="E60" s="7" t="n">
        <v>3</v>
      </c>
      <c r="F60" s="7" t="n">
        <v>3</v>
      </c>
      <c r="G60" s="4" t="inlineStr">
        <is>
          <t xml:space="preserve"> </t>
        </is>
      </c>
      <c r="H60" s="4" t="inlineStr">
        <is>
          <t xml:space="preserve"> </t>
        </is>
      </c>
      <c r="I60" s="4" t="inlineStr">
        <is>
          <t xml:space="preserve"> </t>
        </is>
      </c>
    </row>
    <row r="61">
      <c r="A61" s="4" t="inlineStr">
        <is>
          <t>Short Term Loan Agreements | Hangzhou Bank | Suzhou Gracell Biotechnologies Co Ltd Suzhou Grace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ort term loan period</t>
        </is>
      </c>
      <c r="B63" s="4" t="inlineStr">
        <is>
          <t xml:space="preserve"> </t>
        </is>
      </c>
      <c r="C63" s="4" t="inlineStr">
        <is>
          <t xml:space="preserve"> </t>
        </is>
      </c>
      <c r="D63" s="4" t="inlineStr">
        <is>
          <t xml:space="preserve"> </t>
        </is>
      </c>
      <c r="E63" s="4" t="inlineStr">
        <is>
          <t xml:space="preserve"> </t>
        </is>
      </c>
      <c r="F63" s="4" t="inlineStr">
        <is>
          <t>12 months</t>
        </is>
      </c>
      <c r="G63" s="4" t="inlineStr">
        <is>
          <t xml:space="preserve"> </t>
        </is>
      </c>
      <c r="H63" s="4" t="inlineStr">
        <is>
          <t xml:space="preserve"> </t>
        </is>
      </c>
      <c r="I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5" t="n">
        <v>20000</v>
      </c>
      <c r="G64" s="4" t="inlineStr">
        <is>
          <t xml:space="preserve"> </t>
        </is>
      </c>
      <c r="H64" s="4" t="inlineStr">
        <is>
          <t xml:space="preserve"> </t>
        </is>
      </c>
      <c r="I64" s="4" t="inlineStr">
        <is>
          <t xml:space="preserve"> </t>
        </is>
      </c>
    </row>
    <row r="65">
      <c r="A65" s="4" t="inlineStr">
        <is>
          <t>Short term debt effective rate of interest</t>
        </is>
      </c>
      <c r="B65" s="13" t="n">
        <v>0.0376</v>
      </c>
      <c r="C65" s="4" t="inlineStr">
        <is>
          <t xml:space="preserve"> </t>
        </is>
      </c>
      <c r="D65" s="13" t="n">
        <v>0.0376</v>
      </c>
      <c r="E65" s="4" t="inlineStr">
        <is>
          <t xml:space="preserve"> </t>
        </is>
      </c>
      <c r="F65" s="13" t="n">
        <v>0.0435</v>
      </c>
      <c r="G65" s="4" t="inlineStr">
        <is>
          <t xml:space="preserve"> </t>
        </is>
      </c>
      <c r="H65" s="4" t="inlineStr">
        <is>
          <t xml:space="preserve"> </t>
        </is>
      </c>
      <c r="I65" s="4" t="inlineStr">
        <is>
          <t xml:space="preserve"> </t>
        </is>
      </c>
    </row>
    <row r="66">
      <c r="A66" s="4" t="inlineStr">
        <is>
          <t>Number of loan agreements | loan</t>
        </is>
      </c>
      <c r="B66" s="7" t="n">
        <v>2</v>
      </c>
      <c r="C66" s="4" t="inlineStr">
        <is>
          <t xml:space="preserve"> </t>
        </is>
      </c>
      <c r="D66" s="7" t="n">
        <v>2</v>
      </c>
      <c r="E66" s="4" t="inlineStr">
        <is>
          <t xml:space="preserve"> </t>
        </is>
      </c>
      <c r="F66" s="7" t="n">
        <v>2</v>
      </c>
      <c r="G66" s="4" t="inlineStr">
        <is>
          <t xml:space="preserve"> </t>
        </is>
      </c>
      <c r="H66" s="4" t="inlineStr">
        <is>
          <t xml:space="preserve"> </t>
        </is>
      </c>
      <c r="I66" s="4" t="inlineStr">
        <is>
          <t xml:space="preserve"> </t>
        </is>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RDINARY SHARES (Details) - shares</t>
        </is>
      </c>
      <c r="B1" s="2" t="inlineStr">
        <is>
          <t>Jun. 30, 2023</t>
        </is>
      </c>
      <c r="C1" s="2" t="inlineStr">
        <is>
          <t>Dec. 31, 2022</t>
        </is>
      </c>
    </row>
    <row r="2">
      <c r="A2" s="3" t="inlineStr">
        <is>
          <t>ORDINARY SHARES</t>
        </is>
      </c>
      <c r="B2" s="4" t="inlineStr">
        <is>
          <t xml:space="preserve"> </t>
        </is>
      </c>
      <c r="C2" s="4" t="inlineStr">
        <is>
          <t xml:space="preserve"> </t>
        </is>
      </c>
    </row>
    <row r="3">
      <c r="A3" s="4" t="inlineStr">
        <is>
          <t>Ordinary shares, shares issued</t>
        </is>
      </c>
      <c r="B3" s="7" t="n">
        <v>340655139</v>
      </c>
      <c r="C3" s="7" t="n">
        <v>338498819</v>
      </c>
    </row>
    <row r="4">
      <c r="A4" s="4" t="inlineStr">
        <is>
          <t>Ordinary shares, shares outstanding</t>
        </is>
      </c>
      <c r="B4" s="7" t="n">
        <v>340655139</v>
      </c>
      <c r="C4" s="7" t="n">
        <v>338498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 width="29" customWidth="1" min="5" max="5"/>
    <col width="21" customWidth="1" min="6" max="6"/>
    <col width="21" customWidth="1" min="7" max="7"/>
    <col width="21" customWidth="1" min="8" max="8"/>
  </cols>
  <sheetData>
    <row r="1">
      <c r="A1" s="1" t="inlineStr">
        <is>
          <t>SHARE-BASED COMPENSATION (Details) ¥ in Thousands, $ in Thousands</t>
        </is>
      </c>
      <c r="B1" s="2" t="inlineStr">
        <is>
          <t>1 Months Ended</t>
        </is>
      </c>
      <c r="C1" s="2" t="inlineStr">
        <is>
          <t>6 Months Ended</t>
        </is>
      </c>
    </row>
    <row r="2">
      <c r="B2" s="2" t="inlineStr">
        <is>
          <t>Dec. 31, 2020</t>
        </is>
      </c>
      <c r="C2" s="2" t="inlineStr">
        <is>
          <t>Jun. 30, 2023 CNY (¥) installment shares</t>
        </is>
      </c>
      <c r="D2" s="2" t="inlineStr">
        <is>
          <t>Jun. 30, 2023 USD ($) installment shares</t>
        </is>
      </c>
      <c r="E2" s="2" t="inlineStr">
        <is>
          <t>Jun. 30, 2022 CNY (¥) shares</t>
        </is>
      </c>
      <c r="F2" s="2" t="inlineStr">
        <is>
          <t>Oct. 31, 2020 shares</t>
        </is>
      </c>
      <c r="G2" s="2" t="inlineStr">
        <is>
          <t>Jul. 31, 2020 shares</t>
        </is>
      </c>
      <c r="H2" s="2" t="inlineStr">
        <is>
          <t>Apr. 15, 2019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al installments | installment</t>
        </is>
      </c>
      <c r="B4" s="4" t="inlineStr">
        <is>
          <t xml:space="preserve"> </t>
        </is>
      </c>
      <c r="C4" s="7" t="n">
        <v>4</v>
      </c>
      <c r="D4" s="7" t="n">
        <v>4</v>
      </c>
      <c r="E4" s="4" t="inlineStr">
        <is>
          <t xml:space="preserve"> </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4 years</t>
        </is>
      </c>
      <c r="D5" s="4" t="inlineStr">
        <is>
          <t>4 years</t>
        </is>
      </c>
      <c r="E5" s="4" t="inlineStr">
        <is>
          <t xml:space="preserve"> </t>
        </is>
      </c>
      <c r="F5" s="4" t="inlineStr">
        <is>
          <t xml:space="preserve"> </t>
        </is>
      </c>
      <c r="G5" s="4" t="inlineStr">
        <is>
          <t xml:space="preserve"> </t>
        </is>
      </c>
      <c r="H5" s="4" t="inlineStr">
        <is>
          <t xml:space="preserve"> </t>
        </is>
      </c>
    </row>
    <row r="6">
      <c r="A6" s="4" t="inlineStr">
        <is>
          <t>Period to exercise vested options when the option becomes exercisable</t>
        </is>
      </c>
      <c r="B6" s="4" t="inlineStr">
        <is>
          <t xml:space="preserve"> </t>
        </is>
      </c>
      <c r="C6" s="4" t="inlineStr">
        <is>
          <t>90 days</t>
        </is>
      </c>
      <c r="D6" s="4" t="inlineStr">
        <is>
          <t>90 days</t>
        </is>
      </c>
      <c r="E6" s="4" t="inlineStr">
        <is>
          <t xml:space="preserve"> </t>
        </is>
      </c>
      <c r="F6" s="4" t="inlineStr">
        <is>
          <t xml:space="preserve"> </t>
        </is>
      </c>
      <c r="G6" s="4" t="inlineStr">
        <is>
          <t xml:space="preserve"> </t>
        </is>
      </c>
      <c r="H6" s="4" t="inlineStr">
        <is>
          <t xml:space="preserve"> </t>
        </is>
      </c>
    </row>
    <row r="7">
      <c r="A7" s="4" t="inlineStr">
        <is>
          <t>Period to exercise vested options on cessation of employment or directorship</t>
        </is>
      </c>
      <c r="B7" s="4" t="inlineStr">
        <is>
          <t xml:space="preserve"> </t>
        </is>
      </c>
      <c r="C7" s="4" t="inlineStr">
        <is>
          <t>3 months</t>
        </is>
      </c>
      <c r="D7" s="4" t="inlineStr">
        <is>
          <t>3 months</t>
        </is>
      </c>
      <c r="E7" s="4" t="inlineStr">
        <is>
          <t xml:space="preserve"> </t>
        </is>
      </c>
      <c r="F7" s="4" t="inlineStr">
        <is>
          <t xml:space="preserve"> </t>
        </is>
      </c>
      <c r="G7" s="4" t="inlineStr">
        <is>
          <t xml:space="preserve"> </t>
        </is>
      </c>
      <c r="H7" s="4" t="inlineStr">
        <is>
          <t xml:space="preserve"> </t>
        </is>
      </c>
    </row>
    <row r="8">
      <c r="A8" s="4" t="inlineStr">
        <is>
          <t>Share based compensation by share based payment arrangement additional number of shares available for issuance as percentage of outstanding stock maximum</t>
        </is>
      </c>
      <c r="B8" s="11"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percentage of outstanding stock maximum</t>
        </is>
      </c>
      <c r="B9" s="11"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ed share based compensation expense</t>
        </is>
      </c>
      <c r="B12" s="4" t="inlineStr">
        <is>
          <t xml:space="preserve"> </t>
        </is>
      </c>
      <c r="C12" s="5" t="n">
        <v>8229</v>
      </c>
      <c r="D12" s="6" t="n">
        <v>1134</v>
      </c>
      <c r="E12" s="5" t="n">
        <v>1835</v>
      </c>
      <c r="F12" s="4" t="inlineStr">
        <is>
          <t xml:space="preserve"> </t>
        </is>
      </c>
      <c r="G12" s="4" t="inlineStr">
        <is>
          <t xml:space="preserve"> </t>
        </is>
      </c>
      <c r="H12" s="4" t="inlineStr">
        <is>
          <t xml:space="preserve"> </t>
        </is>
      </c>
    </row>
    <row r="13">
      <c r="A13" s="4" t="inlineStr">
        <is>
          <t>Number of units vested</t>
        </is>
      </c>
      <c r="B13" s="4" t="inlineStr">
        <is>
          <t xml:space="preserve"> </t>
        </is>
      </c>
      <c r="C13" s="7" t="n">
        <v>4873937</v>
      </c>
      <c r="D13" s="7" t="n">
        <v>4873937</v>
      </c>
      <c r="E13" s="4" t="inlineStr">
        <is>
          <t xml:space="preserve"> </t>
        </is>
      </c>
      <c r="F13" s="4" t="inlineStr">
        <is>
          <t xml:space="preserve"> </t>
        </is>
      </c>
      <c r="G13" s="4" t="inlineStr">
        <is>
          <t xml:space="preserve"> </t>
        </is>
      </c>
      <c r="H13" s="4" t="inlineStr">
        <is>
          <t xml:space="preserve"> </t>
        </is>
      </c>
    </row>
    <row r="14">
      <c r="A14" s="4" t="inlineStr">
        <is>
          <t>Restated And Amended Employee Stock Option Plan Two Thousand And Ninete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388060</v>
      </c>
    </row>
    <row r="17">
      <c r="A17" s="4" t="inlineStr">
        <is>
          <t>Maximum number of shares issuable</t>
        </is>
      </c>
      <c r="B17" s="4" t="inlineStr">
        <is>
          <t xml:space="preserve"> </t>
        </is>
      </c>
      <c r="C17" s="4" t="inlineStr">
        <is>
          <t>10 years</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Second Amended and Restated Employee Stock Option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7" t="n">
        <v>7388060</v>
      </c>
      <c r="H20" s="4" t="inlineStr">
        <is>
          <t xml:space="preserve"> </t>
        </is>
      </c>
    </row>
    <row r="21">
      <c r="A21" s="4" t="inlineStr">
        <is>
          <t>Third Amended And Restated Employee Stock Op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reserved for future issuance</t>
        </is>
      </c>
      <c r="B23" s="4" t="inlineStr">
        <is>
          <t xml:space="preserve"> </t>
        </is>
      </c>
      <c r="C23" s="4" t="inlineStr">
        <is>
          <t xml:space="preserve"> </t>
        </is>
      </c>
      <c r="D23" s="4" t="inlineStr">
        <is>
          <t xml:space="preserve"> </t>
        </is>
      </c>
      <c r="E23" s="4" t="inlineStr">
        <is>
          <t xml:space="preserve"> </t>
        </is>
      </c>
      <c r="F23" s="7" t="n">
        <v>10216234</v>
      </c>
      <c r="G23" s="4" t="inlineStr">
        <is>
          <t xml:space="preserve"> </t>
        </is>
      </c>
      <c r="H23" s="4" t="inlineStr">
        <is>
          <t xml:space="preserve"> </t>
        </is>
      </c>
    </row>
    <row r="24">
      <c r="A24" s="4" t="inlineStr">
        <is>
          <t>2020 Plan | Restricted Stock Units (RSUs) | Employees Director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granted</t>
        </is>
      </c>
      <c r="B26" s="4" t="inlineStr">
        <is>
          <t xml:space="preserve"> </t>
        </is>
      </c>
      <c r="C26" s="7" t="n">
        <v>3063665</v>
      </c>
      <c r="D26" s="7" t="n">
        <v>3063665</v>
      </c>
      <c r="E26" s="7" t="n">
        <v>479741</v>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 width="40" customWidth="1" min="8" max="8"/>
  </cols>
  <sheetData>
    <row r="1">
      <c r="A1" s="1" t="inlineStr">
        <is>
          <t>SHARE-BASED COMPENSATION - Schedule of the option activities (Details)</t>
        </is>
      </c>
      <c r="B1" s="2" t="inlineStr">
        <is>
          <t>6 Months Ended</t>
        </is>
      </c>
      <c r="F1" s="2" t="inlineStr">
        <is>
          <t>12 Months Ended</t>
        </is>
      </c>
    </row>
    <row r="2">
      <c r="B2" s="2" t="inlineStr">
        <is>
          <t>Jun. 30, 2023 $ / shares</t>
        </is>
      </c>
      <c r="C2" s="2" t="inlineStr">
        <is>
          <t>Jun. 30, 2023 CNY (¥) ¥ / shares shares</t>
        </is>
      </c>
      <c r="D2" s="2" t="inlineStr">
        <is>
          <t>Jun. 30, 2022 $ / shares</t>
        </is>
      </c>
      <c r="E2" s="2" t="inlineStr">
        <is>
          <t>Jun. 30, 2022 CNY (¥) ¥ / shares shares</t>
        </is>
      </c>
      <c r="F2" s="2" t="inlineStr">
        <is>
          <t>Dec. 31, 2022 $ / shares</t>
        </is>
      </c>
      <c r="G2" s="2" t="inlineStr">
        <is>
          <t>Dec. 31, 2022 CNY (¥) ¥ / shares shares</t>
        </is>
      </c>
      <c r="H2" s="2" t="inlineStr">
        <is>
          <t>Dec. 31, 2021 CNY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at beginning balance | shares</t>
        </is>
      </c>
      <c r="B4" s="4" t="inlineStr">
        <is>
          <t xml:space="preserve"> </t>
        </is>
      </c>
      <c r="C4" s="7" t="n">
        <v>15162546</v>
      </c>
      <c r="D4" s="4" t="inlineStr">
        <is>
          <t xml:space="preserve"> </t>
        </is>
      </c>
      <c r="E4" s="7" t="n">
        <v>13102590</v>
      </c>
      <c r="F4" s="4" t="inlineStr">
        <is>
          <t xml:space="preserve"> </t>
        </is>
      </c>
      <c r="G4" s="7" t="n">
        <v>13102590</v>
      </c>
      <c r="H4" s="4" t="inlineStr">
        <is>
          <t xml:space="preserve"> </t>
        </is>
      </c>
    </row>
    <row r="5">
      <c r="A5" s="4" t="inlineStr">
        <is>
          <t>Number of Options, Granted | shares</t>
        </is>
      </c>
      <c r="B5" s="4" t="inlineStr">
        <is>
          <t xml:space="preserve"> </t>
        </is>
      </c>
      <c r="C5" s="7" t="n">
        <v>663405</v>
      </c>
      <c r="D5" s="4" t="inlineStr">
        <is>
          <t xml:space="preserve"> </t>
        </is>
      </c>
      <c r="E5" s="7" t="n">
        <v>2199826</v>
      </c>
      <c r="F5" s="4" t="inlineStr">
        <is>
          <t xml:space="preserve"> </t>
        </is>
      </c>
      <c r="G5" s="4" t="inlineStr">
        <is>
          <t xml:space="preserve"> </t>
        </is>
      </c>
      <c r="H5" s="4" t="inlineStr">
        <is>
          <t xml:space="preserve"> </t>
        </is>
      </c>
    </row>
    <row r="6">
      <c r="A6" s="4" t="inlineStr">
        <is>
          <t>Number of Options, Forfeited | shares</t>
        </is>
      </c>
      <c r="B6" s="4" t="inlineStr">
        <is>
          <t xml:space="preserve"> </t>
        </is>
      </c>
      <c r="C6" s="7" t="n">
        <v>-828031</v>
      </c>
      <c r="D6" s="4" t="inlineStr">
        <is>
          <t xml:space="preserve"> </t>
        </is>
      </c>
      <c r="E6" s="7" t="n">
        <v>-397723</v>
      </c>
      <c r="F6" s="4" t="inlineStr">
        <is>
          <t xml:space="preserve"> </t>
        </is>
      </c>
      <c r="G6" s="4" t="inlineStr">
        <is>
          <t xml:space="preserve"> </t>
        </is>
      </c>
      <c r="H6" s="4" t="inlineStr">
        <is>
          <t xml:space="preserve"> </t>
        </is>
      </c>
    </row>
    <row r="7">
      <c r="A7" s="4" t="inlineStr">
        <is>
          <t>Number of Options, Exercised | shares</t>
        </is>
      </c>
      <c r="B7" s="4" t="inlineStr">
        <is>
          <t xml:space="preserve"> </t>
        </is>
      </c>
      <c r="C7" s="7" t="n">
        <v>-51730</v>
      </c>
      <c r="D7" s="4" t="inlineStr">
        <is>
          <t xml:space="preserve"> </t>
        </is>
      </c>
      <c r="E7" s="7" t="n">
        <v>-66945</v>
      </c>
      <c r="F7" s="4" t="inlineStr">
        <is>
          <t xml:space="preserve"> </t>
        </is>
      </c>
      <c r="G7" s="4" t="inlineStr">
        <is>
          <t xml:space="preserve"> </t>
        </is>
      </c>
      <c r="H7" s="4" t="inlineStr">
        <is>
          <t xml:space="preserve"> </t>
        </is>
      </c>
    </row>
    <row r="8">
      <c r="A8" s="4" t="inlineStr">
        <is>
          <t>Number of Options, Expired | shares</t>
        </is>
      </c>
      <c r="B8" s="4" t="inlineStr">
        <is>
          <t xml:space="preserve"> </t>
        </is>
      </c>
      <c r="C8" s="7" t="n">
        <v>-935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tions, Outstanding at ending balance | shares</t>
        </is>
      </c>
      <c r="B9" s="4" t="inlineStr">
        <is>
          <t xml:space="preserve"> </t>
        </is>
      </c>
      <c r="C9" s="7" t="n">
        <v>14852668</v>
      </c>
      <c r="D9" s="4" t="inlineStr">
        <is>
          <t xml:space="preserve"> </t>
        </is>
      </c>
      <c r="E9" s="7" t="n">
        <v>14837748</v>
      </c>
      <c r="F9" s="4" t="inlineStr">
        <is>
          <t xml:space="preserve"> </t>
        </is>
      </c>
      <c r="G9" s="7" t="n">
        <v>15162546</v>
      </c>
      <c r="H9" s="7" t="n">
        <v>13102590</v>
      </c>
    </row>
    <row r="10">
      <c r="A10" s="4" t="inlineStr">
        <is>
          <t>Weighted Average Exercise Price, Outstanding at beginning balance | $ / shares</t>
        </is>
      </c>
      <c r="B10" s="10" t="n">
        <v>1.39</v>
      </c>
      <c r="C10" s="4" t="inlineStr">
        <is>
          <t xml:space="preserve"> </t>
        </is>
      </c>
      <c r="D10" s="10" t="n">
        <v>1.6</v>
      </c>
      <c r="E10" s="4" t="inlineStr">
        <is>
          <t xml:space="preserve"> </t>
        </is>
      </c>
      <c r="F10" s="10" t="n">
        <v>1.6</v>
      </c>
      <c r="G10" s="4" t="inlineStr">
        <is>
          <t xml:space="preserve"> </t>
        </is>
      </c>
      <c r="H10" s="4" t="inlineStr">
        <is>
          <t xml:space="preserve"> </t>
        </is>
      </c>
    </row>
    <row r="11">
      <c r="A11" s="4" t="inlineStr">
        <is>
          <t>Weighted Average Exercise Price, Granted | $ / shares</t>
        </is>
      </c>
      <c r="B11" s="14" t="n">
        <v>0.38</v>
      </c>
      <c r="C11" s="4" t="inlineStr">
        <is>
          <t xml:space="preserve"> </t>
        </is>
      </c>
      <c r="D11" s="14" t="n">
        <v>0.65</v>
      </c>
      <c r="E11" s="4" t="inlineStr">
        <is>
          <t xml:space="preserve"> </t>
        </is>
      </c>
      <c r="F11" s="4" t="inlineStr">
        <is>
          <t xml:space="preserve"> </t>
        </is>
      </c>
      <c r="G11" s="4" t="inlineStr">
        <is>
          <t xml:space="preserve"> </t>
        </is>
      </c>
      <c r="H11" s="4" t="inlineStr">
        <is>
          <t xml:space="preserve"> </t>
        </is>
      </c>
    </row>
    <row r="12">
      <c r="A12" s="4" t="inlineStr">
        <is>
          <t>Weighted Average Exercise Price, Forfeited | $ / shares</t>
        </is>
      </c>
      <c r="B12" s="14" t="n">
        <v>2.01</v>
      </c>
      <c r="C12" s="4" t="inlineStr">
        <is>
          <t xml:space="preserve"> </t>
        </is>
      </c>
      <c r="D12" s="14" t="n">
        <v>1.32</v>
      </c>
      <c r="E12" s="4" t="inlineStr">
        <is>
          <t xml:space="preserve"> </t>
        </is>
      </c>
      <c r="F12" s="4" t="inlineStr">
        <is>
          <t xml:space="preserve"> </t>
        </is>
      </c>
      <c r="G12" s="4" t="inlineStr">
        <is>
          <t xml:space="preserve"> </t>
        </is>
      </c>
      <c r="H12" s="4" t="inlineStr">
        <is>
          <t xml:space="preserve"> </t>
        </is>
      </c>
    </row>
    <row r="13">
      <c r="A13" s="4" t="inlineStr">
        <is>
          <t>Weighted-Average Exercise Price, Exercised | $ / shares</t>
        </is>
      </c>
      <c r="B13" s="14" t="n">
        <v>0.39</v>
      </c>
      <c r="C13" s="4" t="inlineStr">
        <is>
          <t xml:space="preserve"> </t>
        </is>
      </c>
      <c r="D13" s="14" t="n">
        <v>0.3</v>
      </c>
      <c r="E13" s="4" t="inlineStr">
        <is>
          <t xml:space="preserve"> </t>
        </is>
      </c>
      <c r="F13" s="4" t="inlineStr">
        <is>
          <t xml:space="preserve"> </t>
        </is>
      </c>
      <c r="G13" s="4" t="inlineStr">
        <is>
          <t xml:space="preserve"> </t>
        </is>
      </c>
      <c r="H13" s="4" t="inlineStr">
        <is>
          <t xml:space="preserve"> </t>
        </is>
      </c>
    </row>
    <row r="14">
      <c r="A14" s="4" t="inlineStr">
        <is>
          <t>Weighted-Average Exercise Price, Expired | $ / shares</t>
        </is>
      </c>
      <c r="B14" s="14" t="n">
        <v>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ercise Price, Outstanding at ending balance | $ / shares</t>
        </is>
      </c>
      <c r="B15" s="14" t="n">
        <v>1.31</v>
      </c>
      <c r="C15" s="4" t="inlineStr">
        <is>
          <t xml:space="preserve"> </t>
        </is>
      </c>
      <c r="D15" s="14" t="n">
        <v>1.47</v>
      </c>
      <c r="E15" s="4" t="inlineStr">
        <is>
          <t xml:space="preserve"> </t>
        </is>
      </c>
      <c r="F15" s="14" t="n">
        <v>1.39</v>
      </c>
      <c r="G15" s="4" t="inlineStr">
        <is>
          <t xml:space="preserve"> </t>
        </is>
      </c>
      <c r="H15" s="4" t="inlineStr">
        <is>
          <t xml:space="preserve"> </t>
        </is>
      </c>
    </row>
    <row r="16">
      <c r="A16" s="4" t="inlineStr">
        <is>
          <t>Weighted-Average Grant Date Fair Value, Outstanding at beginning balance | (per share)</t>
        </is>
      </c>
      <c r="B16" s="14" t="n">
        <v>0.91</v>
      </c>
      <c r="C16" s="9" t="n">
        <v>5.98</v>
      </c>
      <c r="D16" s="14" t="n">
        <v>1.1</v>
      </c>
      <c r="E16" s="9" t="n">
        <v>7.21</v>
      </c>
      <c r="F16" s="14" t="n">
        <v>1.1</v>
      </c>
      <c r="G16" s="9" t="n">
        <v>7.21</v>
      </c>
      <c r="H16" s="4" t="inlineStr">
        <is>
          <t xml:space="preserve"> </t>
        </is>
      </c>
    </row>
    <row r="17">
      <c r="A17" s="4" t="inlineStr">
        <is>
          <t>Weighted-Average Grant Date Fair Value, Granted | (per share)</t>
        </is>
      </c>
      <c r="B17" s="14" t="n">
        <v>0.21</v>
      </c>
      <c r="C17" s="14" t="n">
        <v>1.46</v>
      </c>
      <c r="D17" s="14" t="n">
        <v>0.35</v>
      </c>
      <c r="E17" s="14" t="n">
        <v>2.22</v>
      </c>
      <c r="F17" s="4" t="inlineStr">
        <is>
          <t xml:space="preserve"> </t>
        </is>
      </c>
      <c r="G17" s="4" t="inlineStr">
        <is>
          <t xml:space="preserve"> </t>
        </is>
      </c>
      <c r="H17" s="4" t="inlineStr">
        <is>
          <t xml:space="preserve"> </t>
        </is>
      </c>
    </row>
    <row r="18">
      <c r="A18" s="4" t="inlineStr">
        <is>
          <t>Weighted-Average Grant Date Fair Value, Forfeited | (per share)</t>
        </is>
      </c>
      <c r="B18" s="14" t="n">
        <v>1.01</v>
      </c>
      <c r="C18" s="14" t="n">
        <v>6.55</v>
      </c>
      <c r="D18" s="14" t="n">
        <v>0.68</v>
      </c>
      <c r="E18" s="14" t="n">
        <v>4.4</v>
      </c>
      <c r="F18" s="4" t="inlineStr">
        <is>
          <t xml:space="preserve"> </t>
        </is>
      </c>
      <c r="G18" s="4" t="inlineStr">
        <is>
          <t xml:space="preserve"> </t>
        </is>
      </c>
      <c r="H18" s="4" t="inlineStr">
        <is>
          <t xml:space="preserve"> </t>
        </is>
      </c>
    </row>
    <row r="19">
      <c r="A19" s="4" t="inlineStr">
        <is>
          <t>Weighted-Average Grant Date Fair Value, Exercised | (per share)</t>
        </is>
      </c>
      <c r="B19" s="14" t="n">
        <v>0.22</v>
      </c>
      <c r="C19" s="14" t="n">
        <v>1.43</v>
      </c>
      <c r="D19" s="14" t="n">
        <v>0.29</v>
      </c>
      <c r="E19" s="7" t="n">
        <v>2</v>
      </c>
      <c r="F19" s="4" t="inlineStr">
        <is>
          <t xml:space="preserve"> </t>
        </is>
      </c>
      <c r="G19" s="4" t="inlineStr">
        <is>
          <t xml:space="preserve"> </t>
        </is>
      </c>
      <c r="H19" s="4" t="inlineStr">
        <is>
          <t xml:space="preserve"> </t>
        </is>
      </c>
    </row>
    <row r="20">
      <c r="A20" s="4" t="inlineStr">
        <is>
          <t>Weighted-Average Grant Date Fair Value, Expired | (per share)</t>
        </is>
      </c>
      <c r="B20" s="14" t="n">
        <v>0.66</v>
      </c>
      <c r="C20" s="14" t="n">
        <v>4.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Average Grant Date Fair Value, Outstanding at ending balance | (per share)</t>
        </is>
      </c>
      <c r="B21" s="10" t="n">
        <v>0.88</v>
      </c>
      <c r="C21" s="9" t="n">
        <v>5.77</v>
      </c>
      <c r="D21" s="6" t="n">
        <v>1</v>
      </c>
      <c r="E21" s="9" t="n">
        <v>6.57</v>
      </c>
      <c r="F21" s="10" t="n">
        <v>0.91</v>
      </c>
      <c r="G21" s="9" t="n">
        <v>5.98</v>
      </c>
      <c r="H21" s="9" t="n">
        <v>7.21</v>
      </c>
    </row>
    <row r="22">
      <c r="A22" s="4" t="inlineStr">
        <is>
          <t>Weighted Average Remaining Contractual Term, Outstanding at beginning balance (In Years)</t>
        </is>
      </c>
      <c r="B22" s="4" t="inlineStr">
        <is>
          <t xml:space="preserve"> </t>
        </is>
      </c>
      <c r="C22" s="4" t="inlineStr">
        <is>
          <t>7 years 8 months 19 days</t>
        </is>
      </c>
      <c r="D22" s="4" t="inlineStr">
        <is>
          <t xml:space="preserve"> </t>
        </is>
      </c>
      <c r="E22" s="4" t="inlineStr">
        <is>
          <t>8 years 5 months 8 days</t>
        </is>
      </c>
      <c r="F22" s="4" t="inlineStr">
        <is>
          <t xml:space="preserve"> </t>
        </is>
      </c>
      <c r="G22" s="4" t="inlineStr">
        <is>
          <t>8 years 1 month 20 days</t>
        </is>
      </c>
      <c r="H22" s="4" t="inlineStr">
        <is>
          <t>8 years 10 months 9 days</t>
        </is>
      </c>
    </row>
    <row r="23">
      <c r="A23" s="4" t="inlineStr">
        <is>
          <t>Weighted Average Remaining Contractual Term, Outstanding at ending balance</t>
        </is>
      </c>
      <c r="B23" s="4" t="inlineStr">
        <is>
          <t xml:space="preserve"> </t>
        </is>
      </c>
      <c r="C23" s="4" t="inlineStr">
        <is>
          <t>7 years 8 months 19 days</t>
        </is>
      </c>
      <c r="D23" s="4" t="inlineStr">
        <is>
          <t xml:space="preserve"> </t>
        </is>
      </c>
      <c r="E23" s="4" t="inlineStr">
        <is>
          <t>8 years 5 months 8 days</t>
        </is>
      </c>
      <c r="F23" s="4" t="inlineStr">
        <is>
          <t xml:space="preserve"> </t>
        </is>
      </c>
      <c r="G23" s="4" t="inlineStr">
        <is>
          <t>8 years 1 month 20 days</t>
        </is>
      </c>
      <c r="H23" s="4" t="inlineStr">
        <is>
          <t>8 years 10 months 9 days</t>
        </is>
      </c>
    </row>
    <row r="24">
      <c r="A24" s="4" t="inlineStr">
        <is>
          <t>Aggregate Intrinsic Value, Outstanding at beginning balance | ¥</t>
        </is>
      </c>
      <c r="B24" s="4" t="inlineStr">
        <is>
          <t xml:space="preserve"> </t>
        </is>
      </c>
      <c r="C24" s="5" t="n">
        <v>1290000</v>
      </c>
      <c r="D24" s="4" t="inlineStr">
        <is>
          <t xml:space="preserve"> </t>
        </is>
      </c>
      <c r="E24" s="5" t="n">
        <v>12335</v>
      </c>
      <c r="F24" s="4" t="inlineStr">
        <is>
          <t xml:space="preserve"> </t>
        </is>
      </c>
      <c r="G24" s="5" t="n">
        <v>12335</v>
      </c>
      <c r="H24" s="4" t="inlineStr">
        <is>
          <t xml:space="preserve"> </t>
        </is>
      </c>
    </row>
    <row r="25">
      <c r="A25" s="4" t="inlineStr">
        <is>
          <t>Aggregate Intrinsic Value, Outstanding at ending balance | ¥</t>
        </is>
      </c>
      <c r="B25" s="4" t="inlineStr">
        <is>
          <t xml:space="preserve"> </t>
        </is>
      </c>
      <c r="C25" s="5" t="n">
        <v>7490</v>
      </c>
      <c r="D25" s="4" t="inlineStr">
        <is>
          <t xml:space="preserve"> </t>
        </is>
      </c>
      <c r="E25" s="5" t="n">
        <v>14455</v>
      </c>
      <c r="F25" s="4" t="inlineStr">
        <is>
          <t xml:space="preserve"> </t>
        </is>
      </c>
      <c r="G25" s="5" t="n">
        <v>1290000</v>
      </c>
      <c r="H25" s="5" t="n">
        <v>12335</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ssumptions used to estimate fair value of the share options granted (Details)</t>
        </is>
      </c>
      <c r="B1" s="2" t="inlineStr">
        <is>
          <t>6 Months Ended</t>
        </is>
      </c>
    </row>
    <row r="2">
      <c r="B2" s="2" t="inlineStr">
        <is>
          <t>Jun. 30, 2023</t>
        </is>
      </c>
      <c r="C2" s="2" t="inlineStr">
        <is>
          <t>Jun. 30, 2021</t>
        </is>
      </c>
    </row>
    <row r="3">
      <c r="A3" s="3" t="inlineStr">
        <is>
          <t>SHARE-BASED COMPENSATION</t>
        </is>
      </c>
      <c r="B3" s="4" t="inlineStr">
        <is>
          <t xml:space="preserve"> </t>
        </is>
      </c>
      <c r="C3" s="4" t="inlineStr">
        <is>
          <t xml:space="preserve"> </t>
        </is>
      </c>
    </row>
    <row r="4">
      <c r="A4" s="4" t="inlineStr">
        <is>
          <t>Risk-free interest rate minimum</t>
        </is>
      </c>
      <c r="B4" s="15" t="n">
        <v>0.000346</v>
      </c>
      <c r="C4" s="15" t="n">
        <v>0.000179</v>
      </c>
    </row>
    <row r="5">
      <c r="A5" s="4" t="inlineStr">
        <is>
          <t>Risk-free interest rate maximum</t>
        </is>
      </c>
      <c r="B5" s="16" t="n">
        <v>0.00041</v>
      </c>
      <c r="C5" s="15" t="n">
        <v>0.000312</v>
      </c>
    </row>
    <row r="6">
      <c r="A6" s="4" t="inlineStr">
        <is>
          <t>Dividend yield</t>
        </is>
      </c>
      <c r="B6" s="11" t="n">
        <v>0</v>
      </c>
      <c r="C6" s="11" t="n">
        <v>0</v>
      </c>
    </row>
    <row r="7">
      <c r="A7" s="4" t="inlineStr">
        <is>
          <t>Expected volatility range minimum</t>
        </is>
      </c>
      <c r="B7" s="15" t="n">
        <v>0.005736</v>
      </c>
      <c r="C7" s="15" t="n">
        <v>0.005562</v>
      </c>
    </row>
    <row r="8">
      <c r="A8" s="4" t="inlineStr">
        <is>
          <t>Expected volatility range maximum</t>
        </is>
      </c>
      <c r="B8" s="15" t="n">
        <v>0.005755</v>
      </c>
      <c r="C8" s="15" t="n">
        <v>0.005594</v>
      </c>
    </row>
    <row r="9">
      <c r="A9" s="4" t="inlineStr">
        <is>
          <t>Exercise multiple</t>
        </is>
      </c>
      <c r="B9" s="14" t="n">
        <v>2.2</v>
      </c>
      <c r="C9" s="4" t="inlineStr">
        <is>
          <t xml:space="preserve"> </t>
        </is>
      </c>
    </row>
    <row r="10">
      <c r="A10" s="4" t="inlineStr">
        <is>
          <t>Contractual life</t>
        </is>
      </c>
      <c r="B10" s="4" t="inlineStr">
        <is>
          <t>10 years</t>
        </is>
      </c>
      <c r="C10" s="4" t="inlineStr">
        <is>
          <t>10 years</t>
        </is>
      </c>
    </row>
    <row r="11">
      <c r="A11" s="4" t="inlineStr">
        <is>
          <t>Max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ercise multiple</t>
        </is>
      </c>
      <c r="B13" s="4" t="inlineStr">
        <is>
          <t xml:space="preserve"> </t>
        </is>
      </c>
      <c r="C13" s="14" t="n">
        <v>2.8</v>
      </c>
    </row>
    <row r="14">
      <c r="A14" s="4" t="inlineStr">
        <is>
          <t>Min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Exercise multiple</t>
        </is>
      </c>
      <c r="B16" s="4" t="inlineStr">
        <is>
          <t xml:space="preserve"> </t>
        </is>
      </c>
      <c r="C16" s="14"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Share-based compensation expenses (Details) ¥ in Thousands, $ in Thousands</t>
        </is>
      </c>
      <c r="B1" s="2" t="inlineStr">
        <is>
          <t>6 Months Ended</t>
        </is>
      </c>
    </row>
    <row r="2">
      <c r="B2" s="2" t="inlineStr">
        <is>
          <t>Jun. 30, 2023 CNY (¥)</t>
        </is>
      </c>
      <c r="C2" s="2" t="inlineStr">
        <is>
          <t>Jun. 30, 2023 USD ($)</t>
        </is>
      </c>
      <c r="D2" s="2" t="inlineStr">
        <is>
          <t>Jun. 30, 2022 CNY (¥)</t>
        </is>
      </c>
    </row>
    <row r="3">
      <c r="A3" s="4" t="inlineStr">
        <is>
          <t>Option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Share-based compensation expenses</t>
        </is>
      </c>
      <c r="B5" s="5" t="n">
        <v>6682</v>
      </c>
      <c r="C5" s="6" t="n">
        <v>922</v>
      </c>
      <c r="D5" s="5" t="n">
        <v>13763</v>
      </c>
    </row>
    <row r="6">
      <c r="A6" s="4" t="inlineStr">
        <is>
          <t>Restricted Stock Units (RSU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 expenses</t>
        </is>
      </c>
      <c r="B8" s="7" t="n">
        <v>8229</v>
      </c>
      <c r="C8" s="7" t="n">
        <v>1134</v>
      </c>
      <c r="D8" s="7" t="n">
        <v>1835</v>
      </c>
    </row>
    <row r="9">
      <c r="A9" s="4" t="inlineStr">
        <is>
          <t>Research and development expenses | Option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expenses</t>
        </is>
      </c>
      <c r="B11" s="7" t="n">
        <v>2487</v>
      </c>
      <c r="C11" s="7" t="n">
        <v>343</v>
      </c>
      <c r="D11" s="7" t="n">
        <v>6909</v>
      </c>
    </row>
    <row r="12">
      <c r="A12" s="4" t="inlineStr">
        <is>
          <t>Research and development expenses | Restricted Stock Units (RSU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s</t>
        </is>
      </c>
      <c r="B14" s="7" t="n">
        <v>3230</v>
      </c>
      <c r="C14" s="7" t="n">
        <v>445</v>
      </c>
      <c r="D14" s="7" t="n">
        <v>644</v>
      </c>
    </row>
    <row r="15">
      <c r="A15" s="4" t="inlineStr">
        <is>
          <t>Administrative expenses | Option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s</t>
        </is>
      </c>
      <c r="B17" s="7" t="n">
        <v>4195</v>
      </c>
      <c r="C17" s="7" t="n">
        <v>579</v>
      </c>
      <c r="D17" s="7" t="n">
        <v>6854</v>
      </c>
    </row>
    <row r="18">
      <c r="A18" s="4" t="inlineStr">
        <is>
          <t>Administrative expenses | Restricted Stock Units (RSUs)</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 expenses</t>
        </is>
      </c>
      <c r="B20" s="5" t="n">
        <v>4999</v>
      </c>
      <c r="C20" s="6" t="n">
        <v>689</v>
      </c>
      <c r="D20" s="5" t="n">
        <v>11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Summary of Earning Per Shares Basic and Diluted (Details) ¥ / shares in Units, $ / shares in Units, ¥ in Thousands, $ in Thousand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Gracell Biotechnologies Inc.'s ordinary shareholders</t>
        </is>
      </c>
      <c r="B4" s="5" t="n">
        <v>-298662</v>
      </c>
      <c r="C4" s="6" t="n">
        <v>-41187</v>
      </c>
      <c r="D4" s="5" t="n">
        <v>-304888</v>
      </c>
    </row>
    <row r="5">
      <c r="A5" s="3" t="inlineStr">
        <is>
          <t>Denominator:</t>
        </is>
      </c>
      <c r="B5" s="4" t="inlineStr">
        <is>
          <t xml:space="preserve"> </t>
        </is>
      </c>
      <c r="C5" s="4" t="inlineStr">
        <is>
          <t xml:space="preserve"> </t>
        </is>
      </c>
      <c r="D5" s="4" t="inlineStr">
        <is>
          <t xml:space="preserve"> </t>
        </is>
      </c>
    </row>
    <row r="6">
      <c r="A6" s="4" t="inlineStr">
        <is>
          <t>Weighted-average number of ordinary shares outstanding-basic (in shares)</t>
        </is>
      </c>
      <c r="B6" s="7" t="n">
        <v>339951916</v>
      </c>
      <c r="C6" s="7" t="n">
        <v>339951916</v>
      </c>
      <c r="D6" s="7" t="n">
        <v>338244214</v>
      </c>
    </row>
    <row r="7">
      <c r="A7" s="4" t="inlineStr">
        <is>
          <t>Weighted-average number of ordinary shares outstanding-diluted (in shares)</t>
        </is>
      </c>
      <c r="B7" s="7" t="n">
        <v>339951916</v>
      </c>
      <c r="C7" s="7" t="n">
        <v>339951916</v>
      </c>
      <c r="D7" s="7" t="n">
        <v>338244214</v>
      </c>
    </row>
    <row r="8">
      <c r="A8" s="4" t="inlineStr">
        <is>
          <t>Net loss per share attributable to Gracell Biotechnologies Inc.'s ordinary shareholders-basic | (per share)</t>
        </is>
      </c>
      <c r="B8" s="9" t="n">
        <v>-0.88</v>
      </c>
      <c r="C8" s="10" t="n">
        <v>-0.12</v>
      </c>
      <c r="D8" s="9" t="n">
        <v>-0.9</v>
      </c>
    </row>
    <row r="9">
      <c r="A9" s="4" t="inlineStr">
        <is>
          <t>Net loss per share attributable to Gracell Biotechnologies Inc.'s ordinary shareholders-diluted | (per share)</t>
        </is>
      </c>
      <c r="B9" s="9" t="n">
        <v>-0.88</v>
      </c>
      <c r="C9" s="10" t="n">
        <v>-0.12</v>
      </c>
      <c r="D9" s="9" t="n">
        <v>-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SHARE - Summary of Anti-dilutive Securities (Details) - shares</t>
        </is>
      </c>
      <c r="B1" s="2" t="inlineStr">
        <is>
          <t>6 Months Ended</t>
        </is>
      </c>
    </row>
    <row r="2">
      <c r="B2" s="2" t="inlineStr">
        <is>
          <t>Jun. 30, 2023</t>
        </is>
      </c>
      <c r="C2" s="2" t="inlineStr">
        <is>
          <t>Jun. 30, 2022</t>
        </is>
      </c>
    </row>
    <row r="3">
      <c r="A3" s="4" t="inlineStr">
        <is>
          <t>Incremental shares on share options and RSUs</t>
        </is>
      </c>
      <c r="B3" s="4" t="inlineStr">
        <is>
          <t xml:space="preserve"> </t>
        </is>
      </c>
      <c r="C3" s="4" t="inlineStr">
        <is>
          <t xml:space="preserve"> </t>
        </is>
      </c>
    </row>
    <row r="4">
      <c r="A4" s="3" t="inlineStr">
        <is>
          <t>Summary of Anti-dilutive Securities</t>
        </is>
      </c>
      <c r="B4" s="4" t="inlineStr">
        <is>
          <t xml:space="preserve"> </t>
        </is>
      </c>
      <c r="C4" s="4" t="inlineStr">
        <is>
          <t xml:space="preserve"> </t>
        </is>
      </c>
    </row>
    <row r="5">
      <c r="A5" s="4" t="inlineStr">
        <is>
          <t>Anti-dilutive securities</t>
        </is>
      </c>
      <c r="B5" s="7" t="n">
        <v>1455957</v>
      </c>
      <c r="C5" s="7" t="n">
        <v>12417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Unitex Capital Ltd ¥ in Thousands, $ in Thousands</t>
        </is>
      </c>
      <c r="B1" s="2" t="inlineStr">
        <is>
          <t>6 Months Ended</t>
        </is>
      </c>
    </row>
    <row r="2">
      <c r="B2" s="2" t="inlineStr">
        <is>
          <t>Jun. 30, 2023 CNY (¥)</t>
        </is>
      </c>
      <c r="C2" s="2" t="inlineStr">
        <is>
          <t>Jun. 30, 2023 USD ($)</t>
        </is>
      </c>
      <c r="D2" s="2" t="inlineStr">
        <is>
          <t>Jun. 30, 2022 CNY (¥)</t>
        </is>
      </c>
    </row>
    <row r="3">
      <c r="A3" s="3" t="inlineStr">
        <is>
          <t>RELATED PARTY TRANSACTIONS</t>
        </is>
      </c>
      <c r="B3" s="4" t="inlineStr">
        <is>
          <t xml:space="preserve"> </t>
        </is>
      </c>
      <c r="C3" s="4" t="inlineStr">
        <is>
          <t xml:space="preserve"> </t>
        </is>
      </c>
      <c r="D3" s="4" t="inlineStr">
        <is>
          <t xml:space="preserve"> </t>
        </is>
      </c>
    </row>
    <row r="4">
      <c r="A4" s="4" t="inlineStr">
        <is>
          <t>Payment for professional service fee</t>
        </is>
      </c>
      <c r="B4" s="5" t="n">
        <v>4117</v>
      </c>
      <c r="C4" s="6" t="n">
        <v>594</v>
      </c>
      <c r="D4" s="5" t="n">
        <v>6952</v>
      </c>
    </row>
    <row r="5">
      <c r="A5" s="4" t="inlineStr">
        <is>
          <t>Payment of professional service fees paid</t>
        </is>
      </c>
      <c r="B5" s="5" t="n">
        <v>6089</v>
      </c>
      <c r="C5" s="4" t="inlineStr">
        <is>
          <t xml:space="preserve"> </t>
        </is>
      </c>
      <c r="D5" s="5" t="n">
        <v>44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in Millions</t>
        </is>
      </c>
      <c r="B1" s="2" t="inlineStr">
        <is>
          <t>Aug. 10, 2023 USD ($) shares</t>
        </is>
      </c>
    </row>
    <row r="2">
      <c r="A2" s="3" t="inlineStr">
        <is>
          <t>SUBSEQUENT EVENTS</t>
        </is>
      </c>
      <c r="B2" s="4" t="inlineStr">
        <is>
          <t xml:space="preserve"> </t>
        </is>
      </c>
    </row>
    <row r="3">
      <c r="A3" s="4" t="inlineStr">
        <is>
          <t>Number of shares sold in Private Placement</t>
        </is>
      </c>
      <c r="B3" s="7" t="n">
        <v>138900000</v>
      </c>
    </row>
    <row r="4">
      <c r="A4" s="4" t="inlineStr">
        <is>
          <t>Number of shares called by warrants issued in Private Placement</t>
        </is>
      </c>
      <c r="B4" s="7" t="n">
        <v>44802870</v>
      </c>
    </row>
    <row r="5">
      <c r="A5" s="4" t="inlineStr">
        <is>
          <t>Term of warrants issued in Private Placement</t>
        </is>
      </c>
      <c r="B5" s="4" t="inlineStr">
        <is>
          <t>24 months</t>
        </is>
      </c>
    </row>
    <row r="6">
      <c r="A6" s="4" t="inlineStr">
        <is>
          <t>Proceeds from the private placement of ordinary shares if the warrants are fully exercised | $</t>
        </is>
      </c>
      <c r="B6" s="6" t="n">
        <v>100</v>
      </c>
    </row>
    <row r="7">
      <c r="A7" s="4" t="inlineStr">
        <is>
          <t>Maximum additional proceeds if warrants issued in Private Placement are fully exercised | $</t>
        </is>
      </c>
      <c r="B7" s="6" t="n">
        <v>50</v>
      </c>
    </row>
    <row r="8">
      <c r="A8" s="4" t="inlineStr">
        <is>
          <t>American depositary shares</t>
        </is>
      </c>
      <c r="B8" s="4" t="inlineStr">
        <is>
          <t xml:space="preserve"> </t>
        </is>
      </c>
    </row>
    <row r="9">
      <c r="A9" s="3" t="inlineStr">
        <is>
          <t>SUBSEQUENT EVENTS</t>
        </is>
      </c>
      <c r="B9" s="4" t="inlineStr">
        <is>
          <t xml:space="preserve"> </t>
        </is>
      </c>
    </row>
    <row r="10">
      <c r="A10" s="4" t="inlineStr">
        <is>
          <t>Number of shares sold in Private Placement</t>
        </is>
      </c>
      <c r="B10" s="7" t="n">
        <v>27780000</v>
      </c>
    </row>
    <row r="11">
      <c r="A11" s="4" t="inlineStr">
        <is>
          <t>Number of shares called by warrants issued in Private Placement</t>
        </is>
      </c>
      <c r="B11" s="7" t="n">
        <v>8960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35" customWidth="1" min="3" max="3"/>
    <col width="52" customWidth="1" min="4" max="4"/>
    <col width="28" customWidth="1" min="5" max="5"/>
    <col width="13" customWidth="1" min="6" max="6"/>
    <col width="13" customWidth="1" min="7" max="7"/>
  </cols>
  <sheetData>
    <row r="1">
      <c r="A1" s="1" t="inlineStr">
        <is>
          <t>UNAUDITED INTERIM CONDENSED CONSOLIDATED STATEMENTS OF CHANGES IN SHAREHOLDERS' EQUITY ¥ in Thousands, $ in Thousands</t>
        </is>
      </c>
      <c r="B1" s="2" t="inlineStr">
        <is>
          <t>Ordinary shares CNY (¥) shares</t>
        </is>
      </c>
      <c r="C1" s="2" t="inlineStr">
        <is>
          <t>Additional paid-in capital CNY (¥)</t>
        </is>
      </c>
      <c r="D1" s="2" t="inlineStr">
        <is>
          <t>Accumulated other comprehensive (loss)/gain CNY (¥)</t>
        </is>
      </c>
      <c r="E1" s="2" t="inlineStr">
        <is>
          <t>Accumulated deficit CNY (¥)</t>
        </is>
      </c>
      <c r="F1" s="2" t="inlineStr">
        <is>
          <t>CNY (¥)</t>
        </is>
      </c>
      <c r="G1" s="2" t="inlineStr">
        <is>
          <t>USD ($)</t>
        </is>
      </c>
    </row>
    <row r="2">
      <c r="A2" s="4" t="inlineStr">
        <is>
          <t>Beginning Balance at Dec. 31, 2021</t>
        </is>
      </c>
      <c r="B2" s="5" t="n">
        <v>223</v>
      </c>
      <c r="C2" s="5" t="n">
        <v>2902856</v>
      </c>
      <c r="D2" s="5" t="n">
        <v>-57936</v>
      </c>
      <c r="E2" s="5" t="n">
        <v>-1017772</v>
      </c>
      <c r="F2" s="5" t="n">
        <v>1827371</v>
      </c>
      <c r="G2" s="4" t="inlineStr">
        <is>
          <t xml:space="preserve"> </t>
        </is>
      </c>
    </row>
    <row r="3">
      <c r="A3" s="4" t="inlineStr">
        <is>
          <t>Beginning Balance (Shares) at Dec. 31, 2021 | shares</t>
        </is>
      </c>
      <c r="B3" s="7" t="n">
        <v>3379699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7" t="n">
        <v>-304888</v>
      </c>
      <c r="F4" s="7" t="n">
        <v>-304888</v>
      </c>
      <c r="G4" s="4" t="inlineStr">
        <is>
          <t xml:space="preserve"> </t>
        </is>
      </c>
    </row>
    <row r="5">
      <c r="A5" s="4" t="inlineStr">
        <is>
          <t>Share-based compensation</t>
        </is>
      </c>
      <c r="B5" s="4" t="inlineStr">
        <is>
          <t xml:space="preserve"> </t>
        </is>
      </c>
      <c r="C5" s="7" t="n">
        <v>15598</v>
      </c>
      <c r="D5" s="4" t="inlineStr">
        <is>
          <t xml:space="preserve"> </t>
        </is>
      </c>
      <c r="E5" s="4" t="inlineStr">
        <is>
          <t xml:space="preserve"> </t>
        </is>
      </c>
      <c r="F5" s="7" t="n">
        <v>15598</v>
      </c>
      <c r="G5" s="4" t="inlineStr">
        <is>
          <t xml:space="preserve"> </t>
        </is>
      </c>
    </row>
    <row r="6">
      <c r="A6" s="4" t="inlineStr">
        <is>
          <t>Exercise of options and registration of restricted share units</t>
        </is>
      </c>
      <c r="B6" s="4" t="inlineStr">
        <is>
          <t xml:space="preserve"> </t>
        </is>
      </c>
      <c r="C6" s="7" t="n">
        <v>131</v>
      </c>
      <c r="D6" s="4" t="inlineStr">
        <is>
          <t xml:space="preserve"> </t>
        </is>
      </c>
      <c r="E6" s="4" t="inlineStr">
        <is>
          <t xml:space="preserve"> </t>
        </is>
      </c>
      <c r="F6" s="7" t="n">
        <v>131</v>
      </c>
      <c r="G6" s="4" t="inlineStr">
        <is>
          <t xml:space="preserve"> </t>
        </is>
      </c>
    </row>
    <row r="7">
      <c r="A7" s="4" t="inlineStr">
        <is>
          <t>Exercise of options and registration of restricted share units (shares) | shares</t>
        </is>
      </c>
      <c r="B7" s="7" t="n">
        <v>40069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4" t="inlineStr">
        <is>
          <t xml:space="preserve"> </t>
        </is>
      </c>
      <c r="C8" s="4" t="inlineStr">
        <is>
          <t xml:space="preserve"> </t>
        </is>
      </c>
      <c r="D8" s="7" t="n">
        <v>75591</v>
      </c>
      <c r="E8" s="4" t="inlineStr">
        <is>
          <t xml:space="preserve"> </t>
        </is>
      </c>
      <c r="F8" s="7" t="n">
        <v>75591</v>
      </c>
      <c r="G8" s="4" t="inlineStr">
        <is>
          <t xml:space="preserve"> </t>
        </is>
      </c>
    </row>
    <row r="9">
      <c r="A9" s="4" t="inlineStr">
        <is>
          <t>Ending Balance at Jun. 30, 2022</t>
        </is>
      </c>
      <c r="B9" s="5" t="n">
        <v>223</v>
      </c>
      <c r="C9" s="7" t="n">
        <v>2918585</v>
      </c>
      <c r="D9" s="7" t="n">
        <v>17655</v>
      </c>
      <c r="E9" s="7" t="n">
        <v>-1322660</v>
      </c>
      <c r="F9" s="7" t="n">
        <v>1613803</v>
      </c>
      <c r="G9" s="4" t="inlineStr">
        <is>
          <t xml:space="preserve"> </t>
        </is>
      </c>
    </row>
    <row r="10">
      <c r="A10" s="4" t="inlineStr">
        <is>
          <t>Ending Balance (Shares) at Jun. 30, 2022 | shares</t>
        </is>
      </c>
      <c r="B10" s="7" t="n">
        <v>3383706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5" t="n">
        <v>223</v>
      </c>
      <c r="C11" s="7" t="n">
        <v>2927295</v>
      </c>
      <c r="D11" s="7" t="n">
        <v>73528</v>
      </c>
      <c r="E11" s="7" t="n">
        <v>-1625281</v>
      </c>
      <c r="F11" s="7" t="n">
        <v>1375765</v>
      </c>
      <c r="G11" s="4" t="inlineStr">
        <is>
          <t xml:space="preserve"> </t>
        </is>
      </c>
    </row>
    <row r="12">
      <c r="A12" s="4" t="inlineStr">
        <is>
          <t>Beginning Balance (Shares) at Dec. 31, 2022 | shares</t>
        </is>
      </c>
      <c r="B12" s="7" t="n">
        <v>3384988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7" t="n">
        <v>-298662</v>
      </c>
      <c r="F13" s="7" t="n">
        <v>-298662</v>
      </c>
      <c r="G13" s="6" t="n">
        <v>-41187</v>
      </c>
    </row>
    <row r="14">
      <c r="A14" s="4" t="inlineStr">
        <is>
          <t>Share-based compensation</t>
        </is>
      </c>
      <c r="B14" s="4" t="inlineStr">
        <is>
          <t xml:space="preserve"> </t>
        </is>
      </c>
      <c r="C14" s="7" t="n">
        <v>14911</v>
      </c>
      <c r="D14" s="4" t="inlineStr">
        <is>
          <t xml:space="preserve"> </t>
        </is>
      </c>
      <c r="E14" s="4" t="inlineStr">
        <is>
          <t xml:space="preserve"> </t>
        </is>
      </c>
      <c r="F14" s="7" t="n">
        <v>14911</v>
      </c>
      <c r="G14" s="4" t="inlineStr">
        <is>
          <t xml:space="preserve"> </t>
        </is>
      </c>
    </row>
    <row r="15">
      <c r="A15" s="4" t="inlineStr">
        <is>
          <t>Exercise of options and registration of restricted share units</t>
        </is>
      </c>
      <c r="B15" s="5" t="n">
        <v>2</v>
      </c>
      <c r="C15" s="7" t="n">
        <v>142</v>
      </c>
      <c r="D15" s="4" t="inlineStr">
        <is>
          <t xml:space="preserve"> </t>
        </is>
      </c>
      <c r="E15" s="4" t="inlineStr">
        <is>
          <t xml:space="preserve"> </t>
        </is>
      </c>
      <c r="F15" s="7" t="n">
        <v>144</v>
      </c>
      <c r="G15" s="4" t="inlineStr">
        <is>
          <t xml:space="preserve"> </t>
        </is>
      </c>
    </row>
    <row r="16">
      <c r="A16" s="4" t="inlineStr">
        <is>
          <t>Exercise of options and registration of restricted share units (shares) | shares</t>
        </is>
      </c>
      <c r="B16" s="7" t="n">
        <v>21563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7" t="n">
        <v>44561</v>
      </c>
      <c r="E17" s="4" t="inlineStr">
        <is>
          <t xml:space="preserve"> </t>
        </is>
      </c>
      <c r="F17" s="7" t="n">
        <v>44561</v>
      </c>
      <c r="G17" s="7" t="n">
        <v>6145</v>
      </c>
    </row>
    <row r="18">
      <c r="A18" s="4" t="inlineStr">
        <is>
          <t>Ending Balance at Jun. 30, 2023</t>
        </is>
      </c>
      <c r="B18" s="5" t="n">
        <v>225</v>
      </c>
      <c r="C18" s="5" t="n">
        <v>2942348</v>
      </c>
      <c r="D18" s="5" t="n">
        <v>118089</v>
      </c>
      <c r="E18" s="5" t="n">
        <v>-1923943</v>
      </c>
      <c r="F18" s="5" t="n">
        <v>1136719</v>
      </c>
      <c r="G18" s="6" t="n">
        <v>156760</v>
      </c>
    </row>
    <row r="19">
      <c r="A19" s="4" t="inlineStr">
        <is>
          <t>Ending Balance (Shares) at Jun. 30, 2023 | shares</t>
        </is>
      </c>
      <c r="B19" s="7" t="n">
        <v>340655139</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98662</v>
      </c>
      <c r="C4" s="6" t="n">
        <v>-41187</v>
      </c>
      <c r="D4" s="5" t="n">
        <v>-3048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equipment and software</t>
        </is>
      </c>
      <c r="B6" s="7" t="n">
        <v>25631</v>
      </c>
      <c r="C6" s="7" t="n">
        <v>3535</v>
      </c>
      <c r="D6" s="7" t="n">
        <v>33859</v>
      </c>
    </row>
    <row r="7">
      <c r="A7" s="4" t="inlineStr">
        <is>
          <t>Losses on disposal of property and equipment</t>
        </is>
      </c>
      <c r="B7" s="7" t="n">
        <v>4226</v>
      </c>
      <c r="C7" s="7" t="n">
        <v>583</v>
      </c>
      <c r="D7" s="4" t="inlineStr">
        <is>
          <t xml:space="preserve"> </t>
        </is>
      </c>
    </row>
    <row r="8">
      <c r="A8" s="4" t="inlineStr">
        <is>
          <t>Share-based compensation</t>
        </is>
      </c>
      <c r="B8" s="7" t="n">
        <v>14911</v>
      </c>
      <c r="C8" s="7" t="n">
        <v>2056</v>
      </c>
      <c r="D8" s="7" t="n">
        <v>15598</v>
      </c>
    </row>
    <row r="9">
      <c r="A9" s="4" t="inlineStr">
        <is>
          <t>Amortization of right-of use assets and interest of lease liabilities</t>
        </is>
      </c>
      <c r="B9" s="7" t="n">
        <v>9048</v>
      </c>
      <c r="C9" s="7" t="n">
        <v>1248</v>
      </c>
      <c r="D9" s="7" t="n">
        <v>9147</v>
      </c>
    </row>
    <row r="10">
      <c r="A10" s="4" t="inlineStr">
        <is>
          <t>Foreign exchange loss, net</t>
        </is>
      </c>
      <c r="B10" s="7" t="n">
        <v>9736</v>
      </c>
      <c r="C10" s="7" t="n">
        <v>1343</v>
      </c>
      <c r="D10" s="7" t="n">
        <v>3395</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yments and other current assets</t>
        </is>
      </c>
      <c r="B12" s="7" t="n">
        <v>-21851</v>
      </c>
      <c r="C12" s="7" t="n">
        <v>-3014</v>
      </c>
      <c r="D12" s="7" t="n">
        <v>19704</v>
      </c>
    </row>
    <row r="13">
      <c r="A13" s="4" t="inlineStr">
        <is>
          <t>Amounts due to a related party</t>
        </is>
      </c>
      <c r="B13" s="7" t="n">
        <v>-1902</v>
      </c>
      <c r="C13" s="7" t="n">
        <v>-263</v>
      </c>
      <c r="D13" s="7" t="n">
        <v>2563</v>
      </c>
    </row>
    <row r="14">
      <c r="A14" s="4" t="inlineStr">
        <is>
          <t>Accruals and other current liabilities</t>
        </is>
      </c>
      <c r="B14" s="7" t="n">
        <v>-11528</v>
      </c>
      <c r="C14" s="7" t="n">
        <v>-1590</v>
      </c>
      <c r="D14" s="7" t="n">
        <v>23858</v>
      </c>
    </row>
    <row r="15">
      <c r="A15" s="4" t="inlineStr">
        <is>
          <t>Other non-current assets</t>
        </is>
      </c>
      <c r="B15" s="7" t="n">
        <v>47</v>
      </c>
      <c r="C15" s="7" t="n">
        <v>7</v>
      </c>
      <c r="D15" s="7" t="n">
        <v>-46</v>
      </c>
    </row>
    <row r="16">
      <c r="A16" s="4" t="inlineStr">
        <is>
          <t>Lease liabilities</t>
        </is>
      </c>
      <c r="B16" s="7" t="n">
        <v>-9436</v>
      </c>
      <c r="C16" s="7" t="n">
        <v>-1302</v>
      </c>
      <c r="D16" s="7" t="n">
        <v>-7200</v>
      </c>
    </row>
    <row r="17">
      <c r="A17" s="4" t="inlineStr">
        <is>
          <t>Other non-current liabilities</t>
        </is>
      </c>
      <c r="B17" s="7" t="n">
        <v>-2028</v>
      </c>
      <c r="C17" s="7" t="n">
        <v>-280</v>
      </c>
      <c r="D17" s="7" t="n">
        <v>-700</v>
      </c>
    </row>
    <row r="18">
      <c r="A18" s="4" t="inlineStr">
        <is>
          <t>Net cash used in operating activities</t>
        </is>
      </c>
      <c r="B18" s="7" t="n">
        <v>-281808</v>
      </c>
      <c r="C18" s="7" t="n">
        <v>-38864</v>
      </c>
      <c r="D18" s="7" t="n">
        <v>-20471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equipment and software</t>
        </is>
      </c>
      <c r="B20" s="7" t="n">
        <v>-9974</v>
      </c>
      <c r="C20" s="7" t="n">
        <v>-1375</v>
      </c>
      <c r="D20" s="7" t="n">
        <v>-24597</v>
      </c>
    </row>
    <row r="21">
      <c r="A21" s="4" t="inlineStr">
        <is>
          <t>Investments in short-term investments</t>
        </is>
      </c>
      <c r="B21" s="7" t="n">
        <v>-24</v>
      </c>
      <c r="C21" s="7" t="n">
        <v>-3</v>
      </c>
      <c r="D21" s="7" t="n">
        <v>-238605</v>
      </c>
    </row>
    <row r="22">
      <c r="A22" s="4" t="inlineStr">
        <is>
          <t>Proceeds from disposal of property and equipment</t>
        </is>
      </c>
      <c r="B22" s="7" t="n">
        <v>2871</v>
      </c>
      <c r="C22" s="7" t="n">
        <v>396</v>
      </c>
      <c r="D22" s="4" t="inlineStr">
        <is>
          <t xml:space="preserve"> </t>
        </is>
      </c>
    </row>
    <row r="23">
      <c r="A23" s="4" t="inlineStr">
        <is>
          <t>Proceeds from disposal of short-term investments</t>
        </is>
      </c>
      <c r="B23" s="7" t="n">
        <v>10</v>
      </c>
      <c r="C23" s="7" t="n">
        <v>1</v>
      </c>
      <c r="D23" s="7" t="n">
        <v>70021</v>
      </c>
    </row>
    <row r="24">
      <c r="A24" s="4" t="inlineStr">
        <is>
          <t>Net cash used in investing activities</t>
        </is>
      </c>
      <c r="B24" s="7" t="n">
        <v>-7117</v>
      </c>
      <c r="C24" s="7" t="n">
        <v>-981</v>
      </c>
      <c r="D24" s="7" t="n">
        <v>-19318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options and restricted share units</t>
        </is>
      </c>
      <c r="B26" s="7" t="n">
        <v>144</v>
      </c>
      <c r="C26" s="7" t="n">
        <v>20</v>
      </c>
      <c r="D26" s="7" t="n">
        <v>131</v>
      </c>
    </row>
    <row r="27">
      <c r="A27" s="4" t="inlineStr">
        <is>
          <t>Proceeds from bank borrowings</t>
        </is>
      </c>
      <c r="B27" s="7" t="n">
        <v>35000</v>
      </c>
      <c r="C27" s="7" t="n">
        <v>4827</v>
      </c>
      <c r="D27" s="7" t="n">
        <v>49600</v>
      </c>
    </row>
    <row r="28">
      <c r="A28" s="4" t="inlineStr">
        <is>
          <t>Repayments of bank borrowings</t>
        </is>
      </c>
      <c r="B28" s="7" t="n">
        <v>-50987</v>
      </c>
      <c r="C28" s="7" t="n">
        <v>-7031</v>
      </c>
      <c r="D28" s="7" t="n">
        <v>-17179</v>
      </c>
    </row>
    <row r="29">
      <c r="A29" s="4" t="inlineStr">
        <is>
          <t>Payment of "at the market offering" costs</t>
        </is>
      </c>
      <c r="B29" s="7" t="n">
        <v>-157</v>
      </c>
      <c r="C29" s="7" t="n">
        <v>-22</v>
      </c>
      <c r="D29" s="7" t="n">
        <v>-744</v>
      </c>
    </row>
    <row r="30">
      <c r="A30" s="4" t="inlineStr">
        <is>
          <t>Net cash generated from/(used in) financing activities</t>
        </is>
      </c>
      <c r="B30" s="7" t="n">
        <v>-16000</v>
      </c>
      <c r="C30" s="7" t="n">
        <v>-2206</v>
      </c>
      <c r="D30" s="7" t="n">
        <v>31808</v>
      </c>
    </row>
    <row r="31">
      <c r="A31" s="4" t="inlineStr">
        <is>
          <t>Effect of exchange rate on cash and cash equivalents</t>
        </is>
      </c>
      <c r="B31" s="7" t="n">
        <v>34710</v>
      </c>
      <c r="C31" s="7" t="n">
        <v>4786</v>
      </c>
      <c r="D31" s="7" t="n">
        <v>72195</v>
      </c>
    </row>
    <row r="32">
      <c r="A32" s="4" t="inlineStr">
        <is>
          <t>Net decrease cash and cash equivalents</t>
        </is>
      </c>
      <c r="B32" s="7" t="n">
        <v>-270215</v>
      </c>
      <c r="C32" s="7" t="n">
        <v>-37265</v>
      </c>
      <c r="D32" s="7" t="n">
        <v>-293888</v>
      </c>
    </row>
    <row r="33">
      <c r="A33" s="4" t="inlineStr">
        <is>
          <t>Cash and cash equivalents at the beginning of year</t>
        </is>
      </c>
      <c r="B33" s="7" t="n">
        <v>1454645</v>
      </c>
      <c r="C33" s="7" t="n">
        <v>200605</v>
      </c>
      <c r="D33" s="7" t="n">
        <v>1829006</v>
      </c>
    </row>
    <row r="34">
      <c r="A34" s="4" t="inlineStr">
        <is>
          <t>Cash and cash equivalents at the end of the period</t>
        </is>
      </c>
      <c r="B34" s="7" t="n">
        <v>1184430</v>
      </c>
      <c r="C34" s="7" t="n">
        <v>163340</v>
      </c>
      <c r="D34" s="7" t="n">
        <v>1535118</v>
      </c>
    </row>
    <row r="35">
      <c r="A35" s="3" t="inlineStr">
        <is>
          <t>Supplemental cashflow disclosures:</t>
        </is>
      </c>
      <c r="B35" s="4" t="inlineStr">
        <is>
          <t xml:space="preserve"> </t>
        </is>
      </c>
      <c r="C35" s="4" t="inlineStr">
        <is>
          <t xml:space="preserve"> </t>
        </is>
      </c>
      <c r="D35" s="4" t="inlineStr">
        <is>
          <t xml:space="preserve"> </t>
        </is>
      </c>
    </row>
    <row r="36">
      <c r="A36" s="4" t="inlineStr">
        <is>
          <t>Interest paid</t>
        </is>
      </c>
      <c r="B36" s="7" t="n">
        <v>3360</v>
      </c>
      <c r="C36" s="7" t="n">
        <v>463</v>
      </c>
      <c r="D36" s="5" t="n">
        <v>3082</v>
      </c>
    </row>
    <row r="37">
      <c r="A37" s="4" t="inlineStr">
        <is>
          <t>Payables of property, equipment and software</t>
        </is>
      </c>
      <c r="B37" s="5" t="n">
        <v>1117</v>
      </c>
      <c r="C37" s="6" t="n">
        <v>154</v>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a) Nature of operations Gracell Biotechnologies Inc. (the “Company”), an exempted company with limited liability, was incorporated in Cayman Islands on May 22, 2018. The Company, through its consolidated subsidiaries and variable interest entity (“VIE”) (collectively referred to as the “Group”) engaged primarily in the business of discovering and developing cell therapies to resolve industry challenges and fulfill unmet medical needs in the treatment of cancer (collectively referred to as the “Gracell Business”). The Group’s principal operation and geographic market is in the People’s Republic of China (“PRC”). (b) Reorganization The Group carried out its principal business in the People’s Republic of China (the “PRC”) since May 22, 2017 mainly through Gracell Biotechnologies (Shanghai) Co., Ltd. (“Gracell Biotechnologies” or the “VIE”) in the PRC. In connection with the Company’s initial public offering on the overseas capital market and facilitate offshore financing, the Group underwent a reorganization through which Gracell Biotechnologies (HK) Limited and Gracell Bioscience (Shanghai) Co., Ltd., (the “WFOE”), were established. The Company then entered into a series of contractual arrangements among the WFOE, the VIE and the VIE’s shareholders in January 2019 and the VIE’s shareholders swapped their shares in the VIE for shares in the Company to establish the Company as the ultimate holding company and the VIE became the variable interest entity of the Group (“Reorganization”). As of June 30, 2023, the Company’s principal subsidiaries, VIE and VIE’s subsidiary are as follows: ​ ​ ​ ​ ​ ​ ​ ​ ​ ​ ​ ​ ​ Percentage of ​ ​ ​ Date of ​ Place of ​ legal ownership ​ ​ ​ ​ incorporation ​ incorporation ​ by the Company ​ Principal activities Subsidiaries ​ ​ ​ ​ ​ ​ ​ ​ Gracell Biotechnologies Holdings Limited (“Gracell BVI”) ​ May 22, 2018 ​ British Virgin Islands ​ 100 % Investment holding Gracell Biotechnologies (HK) Limited (“Gracell HK”) ​ June 7, 2018 Hong Kong 100 % Investment holding Gracell Bioscience (Shanghai) Co., Ltd. ​ August 24, 2018 The PRC 100 % Research and development of innovative medicines Gracell Biopharmaceuticals, Inc. ​ February 11, 2020 The United States of America 100 % Research and development of innovative medicines Gracell Biomedicine (Shanghai) Co., Ltd. ​ August 19, 2020 The PRC 100 % Research and development of innovative medicines Hainan Gracell Biomedicine Co., Ltd. ​ June 25, 2021 The PRC 100 % Research and development of innovative medicines Suzhou Gracell Bioscience Co., Ltd. ​ July 12, 2021 The PRC 100 % Research and development of innovative medicines VIE ​ ​ ​ ​ Gracell Biotechnologies (Shanghai) Co., Ltd. ​ May 22, 2017 The PRC — Research and development of innovative medicines VIE’s subsidiary ​ ​ ​ ​ Suzhou Gracell Biotechnologies Co., Ltd. (“Suzhou Gracell”) ​ April 23, 2018 The PRC — Research and development of innovative medicines ​ ​ 1. ORGANIZATION AND BASIS OF PRESENTATION (CONTINUED) (c) Basis of Presentation for the Reorganization The Reorganization consists of transferring the Gracell Business to the Group, which is controlled by William Wei Cao (the “Founder”) immediately before and after the Reorganization. The Reorganization was a recapitalization with no substantial changes in the shareholding of the Company. Accordingly, the Reorganization is accounted for as a transaction under common control. Therefore, the accompanying consolidated financial statements include the assets, liabilities, revenue, expenses and cash flows of the Gracell Business for the periods presented and are prepared on a carryover basis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s or the original issue date, whichever is later, as if such shares were issued by the Company when the Group issued such interests. (d) Contractual agreements with the VIE The Group operates certain of its businesses in the PRC through the VIE, whose equity interests are ultimately held by the Founder and other shareholders of the Group through the VIE’s nominee shareholder. Neither the Company nor its subsidiaries own any equity interest or direct foreign investment in the VIE, Gracell Biotechnologies (Shanghai) Co., Ltd., or Shanghai Gracell Biotech, and the VIE’s subsidiary, Suzhou Gracell Biotechnologies Co., Ltd., or Suzhou Gracell Biotech. Instead, the Company relies on contractual arrangements among its PRC subsidiary, the VIE and the VIE’s nominee shareholders, which allow the Company to (i) direct the activities of the VIE that most significantly impact the VIE’s economic performance; (ii) receive substantially all of the economic benefits of the VIE and the VIE’s subsidiary; and (iii) have an exclusive option to purchase all or part of the equity interests in the VIE when and to the extent permitted by PRC law. As a result of these contractual arrangements, the Company is considered the primary beneficiary of the VIE and the VIE’s subsidiary for accounting purposes and is able to consolidate the financial results of the VIE and VIE’s subsidiary in the consolidated financial statements in accordance with U.S. GAAP. The financial results of the VIE were included in the Group’s consolidated financial statements in accordance with the basis of presentation as stated in Note 2. The following is a summary of the principal terms of the contractual agreements entered into by and among the WFOE, the VIE and the nominee shareholders of the VIE are described below: Voting rights proxy agreement The WFOE, the Group’s VIE and the nominee shareholders of the VIE have entered into an voting rights proxy agreement, pursuant to which the nominee shareholders of the Group’s VIE irrevocably appointed the WFOE or its designated persons as their attorney-in-fact to exercise all of their rights as a shareholder of the VIE, including, but not limited to, propose to hold a shareholders’ meeting, exercise all shareholder’s voting rights with respect to all matters to be discussed and voted in the shareholders’ meeting including but not limited to designate and appoint the director, the chief executive officer and other senior management members of the VIE and exercise other voting rights the shareholders are entitled to. The agreement will remain in force for twenty (20) years and can be extended only if the WFOE gives its written notice of the extension of this agreement before the expiration of this agreement and the other parties shall agree with this extension without reserve. 1. ORGANIZATION AND BASIS OF PRESENTATION (CONTINUED) (d) Contractual agreements with the VIE (Continued) Call option agreement The WFOE, the Group’s VIE and the nominee shareholders of the VIE have entered into a call option agreement, pursuant to which the shareholders of the VIE irrevocably granted the WFOE an exclusive option to purchase, or have its designated person to purchase, at its discretion, to the extent permitted under PRC law, all or part of their equity interests in the VIE and the purchase price shall be the lowest price permitted by applicable PRC law. The shareholders undertake that, without the prior written consent of the WFOE, they shall not sell, transfer, mortgage or otherwise dispose of its equity interests in the VIE or allow the encumbrance thereon of any security interest, increase or decrease the registered capital of the VIE, appoint or replace any directors of the VIE, sell, transfer, mortgage or dispose of the VIE’s assets or beneficial interest in the business or revenues, conduct any merger, acquisition or investments, declare or distribution any dividend; change or amend articles of association or incur any debts or guarantee liabilities. The exclusive option agreement will remain effective until all equity interests in the VIE are transferred or assigned to the WFOE or its designated representative(s). Technology consultation and service agreement The WFOE and the VIE entered into a technology consultation and service agreement under which the VIE engages the WFOE as its exclusive consultant and provider of fund, human, technology and intellectual properties services and technical support, consulting services and other commercial services on exclusive basis in relation to the principal business. The WFOE has exclusive and proprietary rights and interests in all rights, ownership, interests and intellectual properties arising out of or created during the performance of this agreement. During the term of the agreement, the VIE may not enter into any agreement with third parties for the provision of identical or similar service without prior consent of the WFOE. In exchange, the VIE agrees to pay an annual service fee to the WFOE and such fee is determined by the WFOE based on its services provided including various factors such as the WFOE’s incurred technology support and consulting services fees, performance data and the VIE’s revenues. The agreement will remain in force for twenty (20) years and can be extended with the WFOE’s written notice of the extension before the expiration of this agreement and the VIE shall agree with this extension without reserve. Business cooperation agreement Under the business cooperation agreement entered between the VIE and the WFOE, the WFOE has the exclusive right to provide to the VIE technology support, consulting services and other commercial services including market analysis and consultation, products research and development, training and operation management consultation services. The VIE can’t sell, dispose, pledge the intellectual property rights created by the performance of this agreement which should be exclusively owned by the WFOE. In exchange, the VIE agrees to pay a monthly service fee to the WFOE based on the services provided including various factors such as WFOE’s incurred technology support and consulting services fees, performance data and the VIE’s profit. The agreement shall maintain effective unless terminated under applicable PRC laws and regulations. Equity Pledge Agreement Pursuant to the share pledge agreement entered between the VIE and its shareholders and the WFOE, the shareholders of the VIE have to pledge all of their equity interests in the VIE to the WFOE to guarantee the performance by the VIE and its shareholders’ performance of their respective obligations under the call option agreement, technology consultation and service agreement, business cooperation agreement and voting rights proxy agreement. If the VIE and/or its shareholders breach their contractual obligations under those agreements, the WFOE, as pledgee, will be entitled to certain rights, including the right to sell the pledged equity interests. The shareholders of the VIE also undertakes that, during the term of the equity pledge agreements, they shall not dispose of the pledged equity interests or create or allow any encumbrance on the pledged equity interests. During the term of the equity pledge agreement, the WFOE has the right to receive all of the dividends and profits distributed on the pledged equity interests. The pledge will remain binding until the VIE and their shareholders discharge all their obligations under the contractual arrangements. 1. ORGANIZATION AND BASIS OF PRESENTATION (CONTINUED) (d) Contractual agreements with the VIE (Continued) Spouse Consent Letter On January 3, 2019, the spouse of the Founder, unconditionally and irrevocably agreed that the equity interest in the VIE held by the Founder will be disposed of pursuant to the equity pledge agreement, the voting rights proxy agreement and the call option agreement. The spouse agreed not to make any assertions in connection with the equity interest in the VIE held by the Founder.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 are in compliance with PRC laws and regulations and is legally binding and enforceable. Nominee shareholders indicate that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nominee shareholders of the VIE was to reduce their interests in the Group, their interest may diverge from that of the Group and that may potentially increase the risk that they would seek to act contrary to the contractual arrangements.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which became effective on January 1, 2020 and replaces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If the Group’s corporate structure or the contractual arrangements with the VIE were found to be in violation of any existing or future PRC laws and regulations, the PRC regulatory authorities could, within their respective jurisdictions: ● revoking the business licenses and/or operating licenses of such entities; ● discontinuing or placing restrictions or onerous conditions on the Group’s operation through any transactions between the PRC subsidiary and the VIE; ● imposing fines, confiscating the income from the PRC subsidiary or the VIE, or imposing other requirements with which the VIE may not be able to comply; 1. ORGANIZATION AND BASIS OF PRESENTATION (CONTINUED) (d) Contractual agreements with the VIE (Continued) Risks in relation to the VIE structure (Continued) ● requiring the Group to restructure the ownership structure or operations, including terminating the contractual arrangements with the VIE and deregistering the equity pledges of the VIE, which in turn would affect the Group’s ability to consolidate, derive economic interests from the VIE; ● restricting or prohibiting the Group’s use of the proceeds of the public offering to finance the Group’s business and operations in China; or ● taking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derive economic interests from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each of the VIE, their respective shareholders and relevant wholly foreign owned enterprise are in compliance with PRC law and are legally enforceable. The Group’s operations depend on the VIE to honor their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1. ORGANIZATION AND BASIS OF PRESENTATION (CONTINUED) (d) Contractual agreements with the VIE (Continued) Risks in relation to the VIE structure (Continued) The following financial information of the Group's VIE and the VIE's subsidiary as of December 31, 2022 and June 30, 2023 and for the six months ended June 30, 2022 and 2023 is included in the accompanying condensed consolidated financial statements of the Group as follows: ​ ​ ​ ​ ​ ​ ​ ​ ​ As of December 31, ​ As of June 30, ​ 2022 2023 ​ ​ RMB ​ RMB US$ ​ ​ ​ ​ ​ ​ (Note 2) ASSETS Current assets: Cash and cash equivalents 110,479 88,872 12,256 Short-term investments 3,559 3,574 493 Amounts due from Group companies 93,705 93,705 12,923 Prepayments and other current assets 20,675 26,042 3,591 Total current assets 228,418 212,193 29,263 Property, equipment and software 44,742 39,258 5,414 Operating lease, right-of-use assets 7,911 5,801 800 Other non-current assets 2,746 4,349 600 TOTAL ASSETS 283,817 261,601 36,077 LIABILITIES Current liabilities: Amounts due to related parties 676,174 776,470 107,080 Short-term borrowings 104,600 90,000 12,412 Operating lease liabilities, current 4,998 3,259 449 Current portion of long-term borrowings 7,844 13,004 1,793 Accruals and other current liabilities ​ 41,425 ​ 24,654 ​ 3,401 Total current liabilities 835,041 907,387 125,135 Long-term borrowings 46,505 39,958 5,510 Amounts due to Group companies 59,500 59,500 8,205 Operating lease liabilities, non-current 4,436 2,542 351 TOTAL LIABILITIES 945,482 1,009,387 139,201 ​ ​ ​ ​ ​ ​ ​ ​ ​ ​ For the six months ended ​ ​ June 30, ​ 2022 2023 ​ ​ RMB ​ RMB US$ ​ ​ ​ ​ ​ ​ (Note 2) Net loss (134,070) (86,121) (11,876) ​ ​ ​ ​ ​ ​ ​ ​ ​ For the six months ended ​ ​ June 30, ​ 2022 2023 ​ RMB RMB US$ ​ ​ ​ ​ ​ ​ (Note 2) Net cash used in operating activities (68,293) (2,104) (290) Net cash used in investing activities (4,847) (3,516) (485) Net cash generated from/(used in) financing activities 83,988 (15,987) (2,204) ​ 1. ORGANIZATION AND BASIS OF PRESENTATION (CONTINUED) (d) Contractual agreements with the VIE (Continued) Risks in relation to the VIE structure (Continued) The Company’s involvement with the VIE is through the contractual arrangements disclosed in Note 1. All recognized assets held by the VIE are disclosed in the table abov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 The Company’s ability to operate or derive economic interests from the VIE also depends on the voting rights proxy and the effect of the share pledge under the Equity Pledge Agreement and the WFOE has to vote on all matters requiring shareholders’ approval in the VIE.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Principal accounting policies followed by the Company in the preparation of the accompanying consolidated financial statements are summarized below. 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2. SUMMARY OF SIGNIFICANT ACCOUNTING POLICIES (CONTINUED) Principles of Consolidation (Continued)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6 months ended June 30, 2023 are solely for the convenience of the readers and were calculated at the rate of US$1.00=RMB7.2513, representing the noon buying rate in The City of New York for cable transfers of RMB as certified for customs purposes by the Federal Reserve Bank of New York on June 30, 2023. No representation is made that the RMB amounts could have been, or could be, converted, realized or settled into US$ at that rate on June 30, 2023, or at any other rate. The US$ convenience translation is not required under U.S. GAAP and all US$ convenience translation amounts in the accompanying consolidated financial statements are unaudited. 2. SUMMARY OF SIGNIFICANT ACCOUNTING POLICIES (CONTINUED)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Short-term investments Short-term investments are deposits at bank with maturities of greater than three months, but less than twelve months. Short-term investments are stated at cost, which approximates fair value. Interest earned is included in interest income. Expected credit losses The Group accounts for the impairment of financial instruments in accordance with ASU No. 2016-13, “Financial Instruments — Credit Losses (Topic 326): Measurement of Credit Losses on Financial Instruments” (“ASC Topic 326”), effective from January 1, 2023. The Group’s deposits and other receivables are within the scope of ASC Topic 326.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The Group adopted this ASC Topic 326 using a modified retrospective approach. The cumulative effect on the accumulated deficit as at January 1, 2023 was not material.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carrying amounts of cash and cash equivalent, short-term investments, other current assets, accrued liabilities and other current liabilities and short-term borrowings approximate their fair values because of their generally short maturities. 2. SUMMARY OF SIGNIFICANT ACCOUNTING POLICIES (CONTINUED) Property, equipment and software Property,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5-10 years Vehicles 4 years Furniture and tools 3-5 years Electronic equipment 3 years Computer software 3-5 years Leasehold improvements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2 and 2023. Segment reporting In accordance with ASC 280, Segment Reporting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4) other research and development expenses. Research and development expenses are charged to expense as incurred when these expenditures relate to the Group’s research and development services and have no alternative future uses in accordance with ASC 730, Research and Development 2. SUMMARY OF SIGNIFICANT ACCOUNTING POLICIES (CONTINUED) 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six months ended June 30, 2022 and 2023, no specific subsidies were received by the Group. Other subsidies of RMB1,798 and RMB6,104 for the six months ended June 30, 2022 and 2023, respectively, are recognized as other income upon receipt as further performance by the Group is not required. 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 For leases with a term of 12 months or less, the Group makes an accounting policy election by class of underlying asset not to recognize lease assets and lease liabilities and recognizes lease expenses for such lease generally on a straight-line basis over the lease term.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 2. SUMMARY OF SIGNIFICANT ACCOUNTING POLICIES (CONTINUED) Income taxes (Continued)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Net loss per share In accordance with ASC 260, Earnings Per Share 2. SUMMARY OF SIGNIFICANT ACCOUNTING POLICIES (CONTINUED) 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0.2 million and RMB9.25 million for the six months ended June 30, 2022 and 2023, respectively. Concentration of risks Concentration of credit risk As of December 31, 2022 and June 30, 2023, the aggregate amount of cash and cash equivalents and short-term investments of RMB1,403,024 and RMB1,098,676 respectively, were held at major financial institutions located in the mainland of China, and RMB55,180 and RMB89,328,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 2. SUMMARY OF SIGNIFICANT ACCOUNTING POLICIES (CONTINUED) Concentration of risks (Continued)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3.8% in the six months ended June 30, 2023. It is difficult to predict how market forces or PRC or U.S. government policy may impact the exchange rate between the RMB and the U.S. dollar in the future.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June 2016, the FASB issued ASU No. 2016-13, Financial Instruments—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2 for the Group. The Group has adopted ASU 2016-13 and the impact of this adoption was assessed to be not material. 2. SUMMARY OF SIGNIFICANT ACCOUNTING POLICIES (CONTINUED) Recently issued accounting pronouncements (Continued) New and amended standards not yet adopted by the Group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ASU 2021-08 is effective for fiscal years beginning after December 15, 2023, with early adoption permitted. The Group does not plan to early adopt ASU 2021-08 and is currently in the process of evaluating the impact of adoption of this guidance on it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Group for the year ended December 31, 2025 including interim periods in the year ended March 31, 2025. The Group does not plan to early adopt ASU 2022-03 and is currently in the process of evaluating the impact of adoption of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2:05Z</dcterms:created>
  <dcterms:modified xmlns:dcterms="http://purl.org/dc/terms/" xmlns:xsi="http://www.w3.org/2001/XMLSchema-instance" xsi:type="dcterms:W3CDTF">2023-08-14T20:52:05Z</dcterms:modified>
</cp:coreProperties>
</file>